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Stock" sheetId="6" r:id="rId6"/>
    <s:sheet name="Consolidated Statements of Cash" sheetId="7" r:id="rId7"/>
    <s:sheet name="Organization and nature of oper" sheetId="8" r:id="rId8"/>
    <s:sheet name="Summary of significant accounti" sheetId="9" r:id="rId9"/>
    <s:sheet name="Exploratory well costs" sheetId="10" r:id="rId10"/>
    <s:sheet name="Acquisitions and divestitures" sheetId="11" r:id="rId11"/>
    <s:sheet name="Asset retirement obligations" sheetId="12" r:id="rId12"/>
    <s:sheet name="Incentive plans" sheetId="13" r:id="rId13"/>
    <s:sheet name="Disclosures about fair value me" sheetId="14" r:id="rId14"/>
    <s:sheet name="Derivative financial instrument" sheetId="15" r:id="rId15"/>
    <s:sheet name="Debt" sheetId="16" r:id="rId16"/>
    <s:sheet name="Commitments and contingencies" sheetId="17" r:id="rId17"/>
    <s:sheet name="Income taxes" sheetId="18" r:id="rId18"/>
    <s:sheet name="Related party transactions" sheetId="19" r:id="rId19"/>
    <s:sheet name="Net income per share" sheetId="20" r:id="rId20"/>
    <s:sheet name="Subsidiary guarantors" sheetId="21" r:id="rId21"/>
    <s:sheet name="Subsequent events" sheetId="22" r:id="rId22"/>
    <s:sheet name="Supplementary information" sheetId="23" r:id="rId23"/>
    <s:sheet name="Summary of significant accoun24" sheetId="24" r:id="rId24"/>
    <s:sheet name="Exploratory well costs (Tables)" sheetId="25" r:id="rId25"/>
    <s:sheet name="Asset retirement obligations (T" sheetId="26" r:id="rId26"/>
    <s:sheet name="Incentive plans (Tables)" sheetId="27" r:id="rId27"/>
    <s:sheet name="Disclosures about fair value 28" sheetId="28" r:id="rId28"/>
    <s:sheet name="Derivative financial instrume29" sheetId="29" r:id="rId29"/>
    <s:sheet name="Debt (Tables)" sheetId="30" r:id="rId30"/>
    <s:sheet name="Commitments and contingencies (" sheetId="31" r:id="rId31"/>
    <s:sheet name="Related party transactions (Tab" sheetId="32" r:id="rId32"/>
    <s:sheet name="Net income per share (Tables)" sheetId="33" r:id="rId33"/>
    <s:sheet name="Subsidiary guarantors (Tables)" sheetId="34" r:id="rId34"/>
    <s:sheet name="Subsequent events (Tables)" sheetId="35" r:id="rId35"/>
    <s:sheet name="Supplementary information (Tabl" sheetId="36" r:id="rId36"/>
    <s:sheet name="Summary Of Significant Accoun37" sheetId="37" r:id="rId37"/>
    <s:sheet name="Exploratory Well Costs (Capital" sheetId="38" r:id="rId38"/>
    <s:sheet name="Exploratory Well Costs (Aging O" sheetId="39" r:id="rId39"/>
    <s:sheet name="Exploratory Well Costs (Narrati" sheetId="40" r:id="rId40"/>
    <s:sheet name="Acquisitions And Divestitures (" sheetId="41" r:id="rId41"/>
    <s:sheet name="Asset Retirement Obligations (S" sheetId="42" r:id="rId42"/>
    <s:sheet name="Incentive Plans (Summary of Sto" sheetId="43" r:id="rId43"/>
    <s:sheet name="Incentive Plans (Summary Of Ass" sheetId="44" r:id="rId44"/>
    <s:sheet name="Incentive Plans (Summary For Fu" sheetId="45" r:id="rId45"/>
    <s:sheet name="Disclosures About Fair Value 46" sheetId="46" r:id="rId46"/>
    <s:sheet name="Disclosures About Fair Value 47" sheetId="47" r:id="rId47"/>
    <s:sheet name="Disclosures About Fair Value 48" sheetId="48" r:id="rId48"/>
    <s:sheet name="Derivative Financial Instrume49" sheetId="49" r:id="rId49"/>
    <s:sheet name="Derivative Financial Instrume50" sheetId="50" r:id="rId50"/>
    <s:sheet name="Derivative Counterparties (Deta" sheetId="51" r:id="rId51"/>
    <s:sheet name="Debt (Summary Of Long-Term Debt" sheetId="52" r:id="rId52"/>
    <s:sheet name="Debt (Narrative) (Detail)" sheetId="53" r:id="rId53"/>
    <s:sheet name="Debt (Principal Maturities Of D" sheetId="54" r:id="rId54"/>
    <s:sheet name="Debt (Summary Of Interest Expen" sheetId="55" r:id="rId55"/>
    <s:sheet name="Commitments And Contingencies56" sheetId="56" r:id="rId56"/>
    <s:sheet name="Commitments And Contingencies57" sheetId="57" r:id="rId57"/>
    <s:sheet name="Commitments And Contingencies58" sheetId="58" r:id="rId58"/>
    <s:sheet name="Income Taxes (Narrative) (Detai" sheetId="59" r:id="rId59"/>
    <s:sheet name="Related Party Transactions (Sch" sheetId="60" r:id="rId60"/>
    <s:sheet name="Net Income Per Share (Narrative" sheetId="61" r:id="rId61"/>
    <s:sheet name="Net Income Per Share (Reconcili" sheetId="62" r:id="rId62"/>
    <s:sheet name="Net Income Per Share (Reconci63" sheetId="63" r:id="rId63"/>
    <s:sheet name="Subsidiary Guarantors (Condense" sheetId="64" r:id="rId64"/>
    <s:sheet name="Subsidiary Guarantors (Conden65" sheetId="65" r:id="rId65"/>
    <s:sheet name="Subsidiary Guarantors (Conden66" sheetId="66" r:id="rId66"/>
    <s:sheet name="Subsequent Events (New Commodit" sheetId="67" r:id="rId67"/>
    <s:sheet name="Supplementary Information (Capi" sheetId="68" r:id="rId68"/>
    <s:sheet name="Supplementary Information (Cost" sheetId="69" r:id="rId69"/>
    <s:sheet name="Supplementary Information (Asse" sheetId="70" r:id="rId70"/>
  </s:sheets>
  <s:definedNames/>
  <s:calcPr calcId="124519" calcMode="auto" fullCalcOnLoad="1"/>
</s:workbook>
</file>

<file path=xl/sharedStrings.xml><?xml version="1.0" encoding="utf-8"?>
<sst xmlns="http://schemas.openxmlformats.org/spreadsheetml/2006/main" uniqueCount="550">
  <si>
    <t>Document and Entity Information - shares</t>
  </si>
  <si>
    <t>3 Months Ended</t>
  </si>
  <si>
    <t>Mar. 31, 2016</t>
  </si>
  <si>
    <t>May. 02, 2016</t>
  </si>
  <si>
    <t>Document Documentand Entity Information [Abstract]</t>
  </si>
  <si>
    <t>Document Type</t>
  </si>
  <si>
    <t>10-Q</t>
  </si>
  <si>
    <t>Amendment Flag</t>
  </si>
  <si>
    <t>false</t>
  </si>
  <si>
    <t>Document Period End Date</t>
  </si>
  <si>
    <t>Mar. 31,
		2016</t>
  </si>
  <si>
    <t>Document Fiscal Year Focus</t>
  </si>
  <si>
    <t>Document Fiscal Period Focus</t>
  </si>
  <si>
    <t>Q1</t>
  </si>
  <si>
    <t>Trading Symbol</t>
  </si>
  <si>
    <t>CXO</t>
  </si>
  <si>
    <t>Entity Registrant Name</t>
  </si>
  <si>
    <t>CONCHO RESOURCE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Accounts receivable, net of allowance for doubtful accounts:</t>
  </si>
  <si>
    <t>Oil and natural gas</t>
  </si>
  <si>
    <t>Joint operations and other</t>
  </si>
  <si>
    <t>Derivative instruments</t>
  </si>
  <si>
    <t>Prepaid costs and other</t>
  </si>
  <si>
    <t>Total current assets</t>
  </si>
  <si>
    <t>Property and equipment:</t>
  </si>
  <si>
    <t>Oil and natural gas properties, successful efforts method</t>
  </si>
  <si>
    <t>Accumulated depletion and depreciation</t>
  </si>
  <si>
    <t>Total oil and natural gas properties, net</t>
  </si>
  <si>
    <t>Other property and equipment, net</t>
  </si>
  <si>
    <t>Total property and equipment, net</t>
  </si>
  <si>
    <t>Deferred loan costs, net</t>
  </si>
  <si>
    <t>Intangible asset - operating rights, net</t>
  </si>
  <si>
    <t>Inventory</t>
  </si>
  <si>
    <t>Noncurrent derivative instruments</t>
  </si>
  <si>
    <t>Other assets</t>
  </si>
  <si>
    <t>Total assets</t>
  </si>
  <si>
    <t>Accounts payable:</t>
  </si>
  <si>
    <t>Trade</t>
  </si>
  <si>
    <t>Related parties</t>
  </si>
  <si>
    <t>Revenue payable</t>
  </si>
  <si>
    <t>Accrued and prepaid drilling costs</t>
  </si>
  <si>
    <t>Other current liabilities</t>
  </si>
  <si>
    <t>Total current liabilities</t>
  </si>
  <si>
    <t>Long-term debt</t>
  </si>
  <si>
    <t>Deferred income taxes</t>
  </si>
  <si>
    <t>Asset retirement obligations and other long-term liabilities</t>
  </si>
  <si>
    <t>Commitments and contingencies (Note 10)</t>
  </si>
  <si>
    <t xml:space="preserve"> </t>
  </si>
  <si>
    <t>Stockholders' equity:</t>
  </si>
  <si>
    <t>Common stock, $0.001 par value; 300,000,000 authorized; 131,973,782 and 129,444,042 shares issued at March 31, 2016 and December 31, 2015, respectively</t>
  </si>
  <si>
    <t>Additional paid-in capital</t>
  </si>
  <si>
    <t>Retained earnings</t>
  </si>
  <si>
    <t>Treasury stock, at cost; 409,076 and 306,061 shares at March 31, 2016 and December 31, 2015, respectively</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Treasury shares</t>
  </si>
  <si>
    <t>Consolidated Statements of Operations - USD ($) $ in Thousands</t>
  </si>
  <si>
    <t>Mar. 31, 2015</t>
  </si>
  <si>
    <t>Operating revenues:</t>
  </si>
  <si>
    <t>Oil sales</t>
  </si>
  <si>
    <t>Natural gas sales</t>
  </si>
  <si>
    <t>Total operating revenues</t>
  </si>
  <si>
    <t>Operating costs and expenses:</t>
  </si>
  <si>
    <t>Oil and natural gas production</t>
  </si>
  <si>
    <t>Exploration and abandonments</t>
  </si>
  <si>
    <t>Depreciation, depletion and amortization</t>
  </si>
  <si>
    <t>Accretion of discount on asset retirement obligations</t>
  </si>
  <si>
    <t>Impairments of long-lived assets</t>
  </si>
  <si>
    <t>General and administrative (including non-cash stock-based compensation of $16,022 and $15,495 for the three months ended March 31, 2016 and 2015, respectively)</t>
  </si>
  <si>
    <t>Gain on derivatives</t>
  </si>
  <si>
    <t>(Gain) loss on disposition of assets, net</t>
  </si>
  <si>
    <t>Total operating costs and expenses</t>
  </si>
  <si>
    <t>Income (loss) from operations</t>
  </si>
  <si>
    <t>Other income (expense):</t>
  </si>
  <si>
    <t>Interest expense</t>
  </si>
  <si>
    <t>Other, net</t>
  </si>
  <si>
    <t>Total other expense</t>
  </si>
  <si>
    <t>Income (loss) before income taxes</t>
  </si>
  <si>
    <t>Income tax (expense) benefit</t>
  </si>
  <si>
    <t>Net income (loss)</t>
  </si>
  <si>
    <t>Earnings per share:</t>
  </si>
  <si>
    <t>Basic net income (loss)</t>
  </si>
  <si>
    <t>Diluted net income (loss)</t>
  </si>
  <si>
    <t>Consolidated Statements of Operations (Parenthetical) - USD ($) $ in Thousands</t>
  </si>
  <si>
    <t>Income Statement [Abstract]</t>
  </si>
  <si>
    <t>Non-cash stock-based compensation</t>
  </si>
  <si>
    <t>Consolidated Statement of Stockholders Equity - 3 months ended Mar. 31, 2016 - USD ($) shares in Thousands, $ in Thousands</t>
  </si>
  <si>
    <t>Total</t>
  </si>
  <si>
    <t>Common Stock [Member]</t>
  </si>
  <si>
    <t>Additional Paid In Capital [Member]</t>
  </si>
  <si>
    <t>Retained Earnings [Member]</t>
  </si>
  <si>
    <t>Treasury Stock [Member]</t>
  </si>
  <si>
    <t>BALANCE at Dec. 31, 2015</t>
  </si>
  <si>
    <t>BALANCE, Shares at Dec. 31, 2015</t>
  </si>
  <si>
    <t>Net loss</t>
  </si>
  <si>
    <t>Common stock issued in business combination (Shares)</t>
  </si>
  <si>
    <t>Common stock issued in business combination</t>
  </si>
  <si>
    <t>Stock options exercised</t>
  </si>
  <si>
    <t>Options exercised</t>
  </si>
  <si>
    <t>Grants of stock awards, shares</t>
  </si>
  <si>
    <t>Cancellation of restricted stock, shares</t>
  </si>
  <si>
    <t>Stock-based compensation</t>
  </si>
  <si>
    <t>Tax deficiency related to stock-based compensation</t>
  </si>
  <si>
    <t>Purchase of treasury stock</t>
  </si>
  <si>
    <t>Purchase of treasury stock, shares</t>
  </si>
  <si>
    <t>BALANCE at Mar. 31, 2016</t>
  </si>
  <si>
    <t>BALANCE, Shares at Mar. 31, 2016</t>
  </si>
  <si>
    <t>Consolidated Statements of Cash Flows - USD ($) $ in Thousands</t>
  </si>
  <si>
    <t>CASH FLOWS FROM OPERATING ACTIVITIES:</t>
  </si>
  <si>
    <t>Adjustments to reconcile net income (loss) to net cash provided by operating activities:</t>
  </si>
  <si>
    <t>Exploration and abandonments, including dry holes</t>
  </si>
  <si>
    <t>Non-cash stock-based compensation expense</t>
  </si>
  <si>
    <t>Other non-cash items</t>
  </si>
  <si>
    <t>Changes in operating assets and liabilities, net of acquisitions and dispositions:</t>
  </si>
  <si>
    <t>Accounts receivable</t>
  </si>
  <si>
    <t>Accounts payable</t>
  </si>
  <si>
    <t>Net cash provided by operating activities</t>
  </si>
  <si>
    <t>CASH FLOWS FROM INVESTING ACTIVITIES:</t>
  </si>
  <si>
    <t>Capital expenditures on oil and natural gas properties</t>
  </si>
  <si>
    <t>Additions to property, equipment and other assets</t>
  </si>
  <si>
    <t>Proceeds from the disposition of assets</t>
  </si>
  <si>
    <t>Contributions to equity method investments</t>
  </si>
  <si>
    <t>Net settlements received from derivatives</t>
  </si>
  <si>
    <t>Net cash provided by (used in) investing activities</t>
  </si>
  <si>
    <t>CASH FLOWS FROM FINANCING ACTIVITIES:</t>
  </si>
  <si>
    <t>Proceeds from issuance of debt</t>
  </si>
  <si>
    <t>Payments of debt</t>
  </si>
  <si>
    <t>Exercise of stock options</t>
  </si>
  <si>
    <t>Excess tax benefit (deficiency) from stock-based compensation</t>
  </si>
  <si>
    <t>Net proceeds from issuance of common stock</t>
  </si>
  <si>
    <t>Decrease in bank overdrafts</t>
  </si>
  <si>
    <t>Net cash provided by (used in) financing activities</t>
  </si>
  <si>
    <t>Net increase in cash and cash equivalents</t>
  </si>
  <si>
    <t>Cash and cash equivalents at beginning of period</t>
  </si>
  <si>
    <t>Cash and cash equivalents at end of period</t>
  </si>
  <si>
    <t>NON-CASH INVESTING AND FINANCING ACTIVITIES:</t>
  </si>
  <si>
    <t>Issuance of common stock for a business combination</t>
  </si>
  <si>
    <t>Organization and nature of operations</t>
  </si>
  <si>
    <t>Organization, Consolidation and Presentation of Financial Statements [Abstract]</t>
  </si>
  <si>
    <t>Note 1 . Organization and nature of operations Concho Resources Inc. ( the “Company” ) is a Delaware corporation formed on February 22, 2006. The Company’s principal business is the acquisition, development , exploration and production of oil and natural gas properties primarily loc ated in the Permian Basin of Southeast New Mexico and West Texas.</t>
  </si>
  <si>
    <t>Summary of significant accounting policies</t>
  </si>
  <si>
    <t>Accounting Policies [Abstract]</t>
  </si>
  <si>
    <t>Note 2 . Summary of significant accounting policies Principles of consolidation. The consolidated financial statements of the Company include the account s of the Company and its 100 percent owned subsidiaries. The Company consolidates the financial statements of these entities. All material intercompany balances and transactions have been eliminated. Reclassifications. Certain prior period amounts have been reclassified to conform to the 2016 presentation. These reclassifications had no im pact on net income (loss), total stockholders’ equity or cash flows. Use of estimates in the preparation of financial statements. Preparation of financial statements in conformity with generally accepted accounting principles in the United States of Ameri ca requires management to make estimates and assumptions that affect the reported amounts of assets and liabilities, the disclosure of contingent assets and liabilities at the date of the financial statements and the reported amounts of revenues and expens 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 ies including, among others, estimates of future recoverable reserves , commodity price outlooks and prevailing market rates of other sources of income and costs . Other significant estimates inclu de, but are not limited to, asset retirement obligations, fai r value of deriva tive financial instruments, fair value of business combinations , fair value of nonmonetary exchanges, fair value of stock-based compensation and income taxes . Interim financial statements. The accompanying consolidated financial statements of the Company have not been audited by the Company’s independent registered public accounting firm, except that the consolidated balance sheet at December 31, 2015 is derived from audited consolidated financial statements. In the opinion of management, the accompanying consolidated financial statements reflect all adjustments necessary to present fairly the Company’s consolidated financial statements . All such adjustments are of a normal , recurring nature. In preparing the accompa nying consolidated financial statements, management has made certain estimates and assumptions that affect reported amounts in the consolidated financial statements and disclosures of contingencies. Actual results may differ from those estimates. The resul ts for interim periods are not necessarily indicative of annual results. Certain disclosures have been condensed in or omitted from these consolidated financial statements. Accordingly, these condensed consolidated financial statements should be read in c onjunction with the audited consolidated financial statements and notes included in the Company’s Annual Report on Form 10-K for the year ended December 31, 2015 . Cash equivalents. The Company considers all cash on hand, depository accounts held by banks, money market accounts and investments with an original maturity of three months or less to be cash equivalents. At March 31, 2016 , the Company had approximately $145.8 million of restricted cash in an account held by a trustee in connection with a tax-free exchange transaction. During April 2016 , the cash amount was transferred to the Company. The Company’s cash and cash equivalents are held in fi nancial institutions in amounts that exceed the insurance limits of the Federal Deposit Insurance Corporation. However, management believes that the Company’s counterparty risks are minimal based on the reputation and history of the institutions selected. Equity method investments. The Company owns a 50 percent member ship interest in a midstream joint venture , Alpha Crude Connector, LLC (“ACC” ), to construct a crude oil gathering and transportation system in the northern Delaware Basin. The Company has the option to purchase the membership interest of the other investor in ACC. This purchase option becomes exercisable three months after the completion date of the pipeline and remains exercisable for a period of twelve months. The Company expects the option to become exercisable during the third quarter of 2016 . The Company accounts for its investment in ACC under the equity method of accounting for investment s in unconsolidated affiliates. The Company’s net investment in ACC was approximately $ 122.9 million and $ 98.9 million at March 31, 2016 and December 31, 2015 , respectively, and is included in other assets in the Company’s consolidated balance sheet. The equity loss for the three months ended March 31, 2016 and 2015 wa s approximately $ 1.0 million and $ 0.8 million, respectively, and is included in other expense in the Company’s consolidated statement of operations. During the three months ended March 31, 2015 , the Company recorded $ 0.6 million of capitalized interest on its investment in ACC. ACC commenced partial operations in late 2015 . The Company expects the system to be fully operational during 2016 . During 2015, the Company purchased a 25 percent membership i nterest in an entity, which is constructing a crude oil gathering and transportation system in the southern Delaware Basin. The system is expected to be completed and operational during 2016. The Company accounts for its investment under the equity method of accounting for investments in unconsolidated affiliates. The Company’s net investment was approximately $ 18.9 million and $ 20.8 million at March 31, 2016 and December 31, 2015 , respectively, and is included in other assets in the Company’s consolidated balance sheet. The equity loss for the three months ended March 31, 2016 was approximately $ 1.9 million. Revenue recognition. Oil and natural gas revenu es are recorded at the time of physical transfer of such products to the purchaser, which for the Company is primarily at the wellhead. The Company follows the sales method of accounting for oil and natural gas sales, recognizing revenues based on the Comp any’s actual proceeds from the oil and natural gas sold to purchasers. General and administrative expense . The Company receives fees for the operation of jointly-owned oil and natural gas properties and records such reimbursements as reductions of genera l and administrative expense. Such fees totaled approximately $ 6.5 million and $ 6.4 million for the three months ended March 31, 2016 and 2015 , respectively . Recent accounting pronouncements. In May 2014, the Financial Accounting Standards Board (the “FASB”) issued Accounting Standards Update (“ASU”) No. 2014-09, “Revenue from Contracts with Customers (Topic 606),” which outlines a new, single comprehensive model for entities to use in accounting for revenue arising from contracts with customers and supersedes most current revenue recognition guidance ,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the Effective Date,” which deferred the effective date of ASU 2014-09 by one year. That new standard is now effective for annual reporting periods beginning after December 15, 2017. An entity can apply ASU 2014-09 using either a full retrospective method, meaning the s tandard is applied to all of the periods presented, or a modified retrospective method, meaning the cumulative effect of initially applying the standard is recognized in the most current period presented in the financial statements. The Company is evaluati ng the impact that this new guidance will have on its consolidated financial statements. In February 2016, the FASB issued ASU No. 2016-02, “Leases (Topic 842),” which supersedes current lease guidance. The new lease standard requires all leases with a te rm greater than one year to be recognized on the balance sheet while maintaining substantially similar classifications for finance and operating leases. Lease expense recognition on the income statement will be effectively unchanged. This guidance is effec tive for reporting periods beginning after December 15, 2018 and early adoption is permitted. The Company is evaluating the impact that this new guidance will have on its consolidated financial statements. In March 2016, the FASB issued ASU No. 2016-09, “ Compensation–Stock Compensations (Topic 718): Improvements to Employee Share-based Payment Accounting,” which changes the accounting and presentation for share-based payment arrangements in the following areas: ( i ) r ecognition in the statement of operation s of exces s tax benefits and deficiencies; (ii) cash flow presentation of exces s tax benefits and deficiencies; (iii) minimum statutory withholding thresholds and the classification on the cash flow statement of the withheld amounts; and (iv) an accounting policy election to recognize forfeitures as they occur. This guidance is effective for reporting periods beginning after December 15, 2016 and early adoption is permitted. The Company is evaluating the impact that this new guidance will have on its consol idated financial statements.</t>
  </si>
  <si>
    <t>Exploratory well costs</t>
  </si>
  <si>
    <t>Disclosure Exploratory Well Costs Capitalized Exploratory Well Activity [Abstract]</t>
  </si>
  <si>
    <t>Note 3 . Exploratory well costs The Company capitalizes exploratory well costs until a determination is made that the well has either found proved reserves or that it is impaired. After an exploratory well has been completed and found oil and natural gas reserves, a determination may be pending as to whether the oil and natural reserves can be classified as proved. In those circumstances, the Company continues to capitalize the well or project costs pending the determination of proved status if ( i ) the well has found a sufficient quantity of reserves to justify its completion as a producing well and (ii) the Company is making sufficient progress assessing the reserves and the economi c and operating viability of the project. The capitalized exploratory well costs are carried in unproved oil and natural gas properties. See Note 16 for the proved and unproved components of oil and natural gas properties. If the exploratory well is determi ned to be impaired, the well costs are charged to exploration and abandonments expense in the consolidated statements of operations. The following table reflects the Company’s net capitalized exploratory well activity during the three months ended March 31, 2016 : Three Months Ended (in thousands) March 31, 2016 Beginning capitalized exploratory well costs $ 116,198 Additions to exploratory well costs pending the determination of proved reserves 84,895 Reclassifications due to determination of proved reserves (45,436) Disposition of wells (17,339) Ending capitalized exploratory well costs $ 138,318 The following table provides an aging at March 31, 2016 and December 31, 2015 of capitalized exploratory well costs based on the date drilling was completed: March 31, December 31, (dollars in thousands) 2016 2015 Capitalized exploratory well costs that have been capitalized for a period of one year or less $ 125,542 $ 98,764 Capitalized exploratory well costs that have been capitalized for a period greater than one year 12,776 17,434 Total capitalized exploratory well costs $ 138,318 $ 116,198 Number of projects with exploratory well costs that have been capitalized for a period greater than one year 8 8 Delaware Basin project . At March 31, 2016 , the Company had approximately $ 1.4 million of suspended well costs greater than one year recorded for a wel l that was initially drilled to monitor nearby wells and is also being used to determine the productivity potential of additional zones. At March 31, 201 6 , the Company also had approximately $ 6.0 million of suspended well costs greater than one year recorded for a well spud in late 2014 that test ed multiple zones . Currently, the Company is ev aluating results in the area to determine the most suitable lateral zone in which to complete. Both wells completed drilling in 2014. Projects operated by others. At March 31, 2016 , the Company had approximately $ 5.0 million of suspended well costs greater than one year recorded for five wells that are operated by others and waiting on completion. Two of these wells, with suspended well costs totaling approximately $3. 5 million, completed drilling in 2012 and are expe cted to be completed in 2016. The remaining three wells completed drilling in 2014 and are waiting on completion. Texas Permian project . At March 31, 2016 , the Company had approximately $ 0 . 3 million of suspended well costs recorded for a well that was initially drilled to monitor nearby pad wells . These costs became greater than one year old during the three months ended March 31, 2016.</t>
  </si>
  <si>
    <t>Acquisitions and divestitures</t>
  </si>
  <si>
    <t>Acquisitions and Divestitures [Abstract]</t>
  </si>
  <si>
    <t>Note 4 . Acquisitions and divestitures Asset acquisition. In March 2016, the Company completed an acquisition of 80 percent of a third-party seller’s interest in certain oil and natural gas properties and related assets in the southern Delaware Basin. As consideration for the acquisition, the Company issue d to the seller approximately 2.2 million shares of common stock with an approximate valu e of $230.8 million , $ 146.2 million in cash and $40.0 million to carry a portion of the seller’s future development costs in these properties. Asset divestiture. In February 2016, the Company sold certain assets in the northern Delaware Basin for estimat ed proceeds of approximately $ 294.1 million , subject to customary post-closing adjustments, and recognized a pre-tax gain of approximately $111.1 million.</t>
  </si>
  <si>
    <t>Asset retirement obligations</t>
  </si>
  <si>
    <t>Asset Retirement Obligation Disclosure [Abstract]</t>
  </si>
  <si>
    <t>Note 5 . Asset retirement obligations The Company ’ s asset retirement obligations primarily relate to the future plugging and abandonment of wells and facilities. The followi ng table summarizes the Company ’ s asset retirement obligation activity during the three months ended March 31, 2016 : Three Months Ended (in thousands) March 31, 2016 Asset retirement obligations, beginning of period $ 119,945 Liabilities incurred from new wells 460 Liabilities assumed in acquisitions 902 Accretion expense 1,712 Disposition of wells (507) Liabilities settled upon plugging and abandoning wells (464) Asset retirement obligations, end of period $ 122,048</t>
  </si>
  <si>
    <t>Incentive plans</t>
  </si>
  <si>
    <t>Disclosure of Compensation Related Costs, Share-based Payments [Abstract]</t>
  </si>
  <si>
    <t>Note 6 . Stock incentive plan The Company’s 20 15 Stock Incentive Plan provides for granting stock options, restricted stock awards and performance awards to directors, officers and employees of the Company. A summary of the Company’s activity for the three months ended March 31, 2016 is presented below: Restricted Stock Performance Stock Options Units Outstanding at December 31, 2015 1,199,647 42,901 315,755 Awards granted (a) 155,706 - 161,361 Options exercised - (824) - Awards cancelled / forfeited (20,884) - (2,909) Lapse of restrictions (124,629) - - Outstanding at March 31, 2016 1,209,840 42,077 474,207 (a) Weighted average grant date fair value per share $ 91.19 $ - $ 114.81 The Company used the following assumptions to estimate the fair value of performance unit awards granted during the three months ended March 31, 2016 : Three Months Ended March 31, 2016 Risk-free interest rate 1.31% Range of volatilities 31.6% - 59.0% The following table reflects the future stock-based compensation expense to be recorded for all the stock-based compensation awards that were outsta nding at March 31, 2016 : (in thousands) Remaining 2016 $ 44,810 2017 37,003 2018 14,541 2019 1,102 2020 14 Total $ 97,470</t>
  </si>
  <si>
    <t>Disclosures about fair value measurements</t>
  </si>
  <si>
    <t>Fair Value Disclosures [Abstract]</t>
  </si>
  <si>
    <t>Note 7 . Disclosures about fair value measure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Unadjusted quoted prices in active markets that are accessible at the measurement date for identical, unrestricted assets or liabilities. The Company considers active markets to be those in which transactions for the assets or liabilities occur in sufficient frequency and volume to provide pricing information on an ongoing basis. Level 2 :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supported by observable levels at which transactions are executed in the marketplace. Level 2 instruments primarily include non-ex change traded derivatives such as over-the-counter commodity price swaps, basis swaps, collars and floors, investments and interest rate swaps. The Company’s valuation models are primarily industry-standard models that consider various inputs including: ( i ) quoted forward prices f or commodities, (ii) time value, (iii) current market and contractual prices for the underlying instruments and (iv) volatility factors, as well as other relevant economic measures. Level 3 : Prices or valuation models that require inputs that are both significant to the fair value measurement and less observable from objective sources ( i.e. , supported by little or no market activity). The Company’s valuation models are primarily industry-standard models that cons ider various inputs including: ( i ) quoted forward prices for commodities, (ii) time value, (iii) volatility factors and (iv) current market and contractual prices for the underlying instruments, as well as other relevant economic measures. Financial Assets and Liabilities Measured at Fair Value The following table presents the carrying amounts and fair values of the Company’s financial instruments at March 31, 2016 and December 31, 2015 : March 31, 2016 December 31, 2015 Carrying Fair Carrying Fair (in thousands) Value Value Value Value Assets: Derivative instruments $ 641,841 $ 641,841 $ 819,536 $ 819,536 Liabilities: Derivative instruments $ 393 $ 393 $ - $ - $600 million 7.0% senior notes due 2021 (a) $ 592,729 $ 606,000 $ 592,414 $ 595,500 $600 million 6.5% senior notes due 2022 (a) $ 591,834 $ 606,000 $ 591,549 $ 579,000 $600 million 5.5% senior notes due 2022 (a) $ 593,117 $ 589,500 $ 592,899 $ 553,500 $1,550 million 5.5% senior notes due 2023 (a) $ 1,555,174 $ 1,542,875 $ 1,555,326 $ 1,453,005 (a) The carrying value includes associated deferred loan costs and any premium. Cash and cash equivalents, accounts receivable, other current assets, accounts payable, interest payable and other current liabilities. The carrying amounts approximate fair value due to the short maturity of these instruments. Senior notes. The fair values of the Company’s senior notes are based on quoted market prices. The debt securities are not actively traded and, therefore, are classified as Level 2 in the fair value hierarchy. Derivative instruments. The fair value of the Company’s derivative instruments is estimated by management considering various factors, including closing exchange and over-the-counter quotations and the time value of the underlying commitments. Financial assets and liabilities are classified based on the lowest level of input that is significant to the fair value measurement. The Company’s assessment of the significance of a particular input to the fair value measurement requires judgment and may affect th e valuation of the fair value of assets and liabilities and their placement within the fair value hierarchy levels. The following table s summarize ( i )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March 31, 2016 and December 31, 2015 . The Company nets the fair value of derivative instruments by counterparty in the Company’s consolidated balance sheets. March 31, 2016 Fair Value Measurements Using Net Quoted Prices Gross Fair Value in Active Significant Amounts Presented Markets for Other Significant Offset in the in the Identical Observable Unobservable Consolidated Consolidated Assets Inputs Inputs Total Balance Balance (in thousands) (Level 1) (Level 2) (Level 3) Fair Value Sheet Sheet Assets: Current: Commodity derivatives $ - $ 551,755 $ - $ 551,755 $ (23,986) $ 527,769 Noncurrent: Commodity derivatives - 121,559 - 121,559 (7,487) 114,072 Liabilities: Current: Commodity derivatives - (23,986) - (23,986) 23,986 - Noncurrent: Commodity derivatives - (7,880) - (7,880) 7,487 (393) Net derivative instruments $ - $ 641,448 $ - $ 641,448 $ - $ 641,448 December 31, 2015 Fair Value Measurements Using Net Quoted Prices Gross Fair Value in Active Significant Amounts Presented Markets for Other Significant Offset in the in the Identical Observable Unobservable Consolidated Consolidated Assets Inputs Inputs Total Balance Balance (in thousands) (Level 1) (Level 2) (Level 3) Fair Value Sheet Sheet Assets: Current: Commodity derivatives $ - $ 684,029 $ - $ 684,029 $ (31,531) $ 652,498 Noncurrent: Commodity derivatives - 175,267 - 175,267 (8,229) 167,038 Liabilities: Current: Commodity derivatives - (31,531) - (31,531) 31,531 - Noncurrent: Commodity derivatives - (8,229) - (8,229) 8,229 - Net derivative instruments $ - $ 819,536 $ - $ 819,536 $ - $ 819,536 Concentrations of credit risk. At March 31, 2016 , the Company’s primary concentrations of credit risk are the risk of collecting accounts receivable and the risk of counterparties’ failure to perform under derivative obligations. The Company has entered into International Swap Dealers Association Master Agreements (“ISDA Agreements”) with each of its derivative counterparties. The terms of the ISDA Agreements provide the Company and the co 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 te 8 for additional information regarding the Company ’ s derivative activities and counterparties . Assets and Liabilities Measured at Fair Value on a Nonrecurring Basis Certain assets and liabilities are reported at fair value on a nonrecurring basis in the Company’ s consolidated balance sheets. The following methods and assumptions were used to estimate the fair values: Impairments of long-lived assets – The Company periodically reviews its long-lived assets to be held and used, including proved oil and natural gas properties and its integrated assets, whenever events or circumstances indicate that the carrying value of those assets may not be recoverable, for instance when there are declines in commodity prices or well performance. The Company reviews its oil and natural gas properties by depletion base or by individual well for those wells no t constituting part of a depletion base. An impairment loss is indicated if the sum of the expected undiscounted future net cash flows is less than the carrying amount of the assets. If the estimated undiscounted future net cash flows are less than the car rying amount of the Company’s assets, it recognizes an impairment loss for the amount by which the carrying amount of the asset exceeds the estimated fair value of the asset. The Company calculates the expected undiscounted future net cash flows of its lo ng-lived assets and its integrated assets using management’s assumptions and expectations of ( i ) commodity prices, which are based on the New York Mercantile Exchange (“NYMEX”) strip, (ii) pricing adjustments for differentials, (iii) production costs, (iv) capital expenditures, (v) production volumes, (vi) proved reserves and risk-adjusted probable and possible reserves, and (vii) other sources of income and expenses from integrated assets. The Company calculates the estimated fair values of its long-lived assets and their integrated assets using a discounted future cash flow model. Fair value assumptions associated with the calculation of discounted future net cash flows include ( i ) market estimates of commodity prices, (ii) pricing adjustments for differe ntials, (iii) production costs, (iv) capital expenditures, (v) production volumes, (vi) estimated proved reserves and risk-adjusted probable and possible reserves, (vii) prevailing market rates of income and expenses from integrated assets and (viii) disco unt rate. The expected future net cash flows were discounted using an annual rate of 10 percent to determine fair value . These are classified as Level 3 fair value assumptions. As a result of the carrying amount of certain of the Company’s long-lived asse ts being less than their expected undiscounted future net cash flows, the Company recognized a non-cash charge against earnings for the amount by which the carrying amount exceeded the estimated fair value of the assets. The following table reports the car rying amount, estimated fair value and impairment expense of long-lived assets for the indicated period : Estimated Carrying Fair Value Impairment (in thousands) Amount (Level 3) Expense March 2016 $ 3,437,612 $ 1,912,967 $ 1,524,645 It is reasonably possible that the estimate of undiscounted future net cash flows may change in the future resulting in the need to impair carrying values. The primary factors that may affect estimates of futu re cash flows are ( i ) commodity prices, (ii) increases or decreases in production and capital costs , (iii) future reserve adjustments, both positive and negative, to proved reserves and appropriate risk-adjusted probable and possible reserves , (iv) results of f uture drilling activities and (v) c hanges in income and expenses from integrated assets. B ased on the factors above as of March 31, 2016 , the Company determined that undiscounted fu ture cash flows attributable to a certain depletion group indicated that the carrying amount was expected t o be recovered; however, it may be at risk for impairment if management’s estimates o f future cash flows further decline.</t>
  </si>
  <si>
    <t>Derivative financial instruments</t>
  </si>
  <si>
    <t>Derivative Instruments and Hedging Activities Disclosure [Abstract]</t>
  </si>
  <si>
    <t>Note 8 . Derivative financial instruments The Company uses derivative financial instruments to manage its exposure to commodity price fluctuations. Commodity derivative instruments are used to ( i ) reduce the effect of the volatility of price changes on the oil and natural gas the Company produces and sells, (ii) support the Company’s capital budget and expenditure plans and (iii) support the economics associated with acquisitions. The Company does not enter into derivative financial instrument s for speculative or trading purposes. The Company may also enter into physical delivery contracts to effectively provide commodity price hedges. Because these physical delivery contracts are not expected to be net cash settled, they are considered to be n ormal sales contracts and not derivatives. Therefore, these contracts are not recorded in the Company’s consolidated financial statements. T he Company does not designate its derivative instruments to qualify for hedge accounting. Accordingly, the Company reflects changes in the fair value of its derivative instruments in its statements of operations as they occur. The following table summarizes the gain reported in earnings related to the commodity derivative i nstruments for the three months ended March 31, 2016 and 2015 : Three Months Ended March 31, (in thousands) 2016 2015 Gain on derivatives: Oil derivatives $ 71,140 $ 110,280 Natural gas derivatives 8,702 5,060 Total $ 79,842 $ 115,340 The following table represents the Company’s net cash receipts from derivatives for the three months ended March 31, 2016 and 2015: Three Months Ended March 31, (in thousands) 2016 2015 Net cash receipts from derivatives: Oil derivatives $ 251,127 $ 160,186 Natural gas derivatives 6,803 6,970 Total $ 257,930 $ 167,156 Commodity derivative contracts at March 31, 2016 . The following table sets forth the Company’s outstanding derivative contracts at March 31, 2016 . When aggregating multiple contracts, the weighted average contract price is disclosed. All of the Company’s derivative contracts at March 31, 2016 are expected to settle by December 31 , 2017. First Second Third Fourth Quarter Quarter Quarter Quarter Total Oil Swaps: (a) 2016: Volume (Bbl) 5,985,000 5,460,000 5,054,000 16,499,000 Price per Bbl $ 73.38 $ 74.21 $ 59.38 $ 69.37 2017: Volume (Bbl) 4,594,000 4,358,000 3,825,000 3,825,000 16,602,000 Price per Bbl $ 60.61 $ 60.97 $ 51.97 $ 51.97 $ 56.72 Oil Basis Swaps: (b) 2016: Volume (Bbl) 5,914,000 5,520,000 5,060,000 16,494,000 Price per Bbl $ (1.46) $ (1.46) $ (1.48) $ (1.47) 2017: Volume (Bbl) 4,140,000 4,064,000 3,036,000 3,036,000 14,276,000 Price per Bbl $ (1.24) $ (1.27) $ (0.43) $ (0.43) $ (0.90) Natural Gas Swaps: (c) 2016: Volume (MMBtu) 7,280,000 7,360,000 7,360,000 22,000,000 Price per MMBtu $ 3.02 $ 3.02 $ 3.02 $ 3.02 (a) The index prices for the oil price swaps are based on the NYMEX – West Texas Intermediate (“WTI”) monthly average futures price. (b) The basis differential price is between Midland – WTI and Cushing – WTI. (c) The index prices for the natural gas price swaps are based on the NYMEX – Henry Hub last trading day futures price. Derivative counterparties. The Company uses credit and other financial criteria to evaluate the credit worthiness of counterparties to its derivative instruments. The Company believes that all of its derivative counterparties are currently acceptable credit risks. Other than provided by the Company’s revolving credit facility, the Company is not required to provide credit support or collateral to any counterparties under its derivative contracts, nor are they required to provide credit support to the C ompany. At March 31, 2016 , the Company had a net asset position of $ 641.4 million as a result of outstanding derivative contracts which are reflected in the accompanying consolidated balance sheets. The Company assessed this balance for concentration risk and noted balances of approximately $106.7 million , $100.2 million, $59.1 million and $56.0 million with Barclays Bank PLC, J.P. Mo rgan Chase Bank, Wells Fargo Bank, N.A. and Societe Generale , respectively.</t>
  </si>
  <si>
    <t>Debt</t>
  </si>
  <si>
    <t>Debt Disclosure [Abstract]</t>
  </si>
  <si>
    <t>Note 9 . Debt The Company’s debt consisted of the following at March 31, 2016 and December 31, 2015 : March 31, December 31, (in thousands) 2016 2015 Credit facility $ - $ - 7.0% unsecured senior notes due 2021 600,000 600,000 6.5% unsecured senior notes due 2022 600,000 600,000 5.5% unsecured senior notes due 2022 600,000 600,000 5.5% unsecured senior notes due 2023 1,550,000 1,550,000 Unamortized original issue premium 24,362 25,073 Deferred loan costs, net (41,508) (42,885) Less: current portion - - Total long-term debt $ 3,332,854 $ 3,332,188 Credit facility. The Company’s credit facility , as amended and restated, has a maturity date of May 9, 2019 . In April 2016, the Company completed its annua l borrowing base review where it maintained its $2.5 billion in commitments from its bank group until the Company’s next scheduled borrowing base redetermination in May 2017. The Company’s current borrowing base is $2.8 billion, which is a reduction from its previous borrowing base of $3.25 billion. Senior notes. Interest on the Company’s senior notes is paid in arrea rs semi-annually. The senior notes are fully and unconditionally guaranteed on a senior unsecured basis by all subsidiaries of the Company, subject to customary release provisions as described in Note 14 . At March 31, 2016 , the C ompany was in compliance with the covenants under all of its debt instruments . Principal maturities of long-term debt. Principal maturities of long -term debt outstanding at March 31, 2016 were as follows: (in thousands) Remaining 2016 $ - 2017 - 2018 - 2019 - 2020 - 2021 600,000 Thereafter 2,750,000 Total $ 3,350,000 Interest expense. The following amounts have been incurred and charged to interest expense for the three months ended March 31, 2016 and 2015 : Three Months Ended March 31, (in thousands) 2016 2015 Cash payments for interest $ 42,490 $ 46,007 Amortization of original issue premium (711) (673) Amortization of deferred loan origination costs 2,546 2,463 Accretion expense 486 - Net changes in accruals 9,579 6,982 Interest costs incurred 54,390 54,779 Less: capitalized interest (252) (1,210) Total interest expense $ 54,138 $ 53,569</t>
  </si>
  <si>
    <t>Commitments and contingencies</t>
  </si>
  <si>
    <t>Commitments and Contingencies Disclosure [Abstract]</t>
  </si>
  <si>
    <t>Note 10 . Commitments and contingencies Severance agreements. The Company has entered into severance and change in control agreem ents with all of its officers. The current annual salaries for the Company’s officers covered under such agreements total approximately $ 8.4 million. Indemnification s . The Company has agreed to indemnify its directors and officers with respect to claims and damages arising from certain acts or omissions taken in such capacity. Legal actions . The Company is a party to proceedings and clai ms incidental to its business. While many of these matters involve inherent uncertainty, the Company believes that the amount of the liability, if any, ultimately incurred with respect to any such proceedings or claims will not have a material adverse effect on the Company’s consolidated financial position as a whole or on its liquidity, capital resources or future results of operations. The Company will continue to evaluate proceedings and claims involving the Company on a r egular basis and will establish and adjust any reserves as appropriate to reflect its assessment of the then current status of the matters. Severance tax, royalty and joint interest audits . The Company is subject to routine severance, royalty and joint i nterest audits from regulatory bodies and non-operators and makes accruals as necessary for estimated exposure when deemed probable and estimable. Additionally, the Company is subject to various possible contingencies that arise primarily from interpretati ons affecting the oil and natural gas industry. Such contingencies include differing interpretations as to the prices at which oil and natural gas sales may be made, the prices at which royalty owners may be paid for production from their leases, allowable costs under joint interest arrangements and other matters. At March 31, 2016 and December 31, 2015 , the Company had $ 13.4 million accrued for estimated exposure. Although the Company believe s that it has estimated its exposure with respect to the various laws and regulations, administrative rulings and interpretations thereof, adjustments could be required as new interpretations and regulations are issued. C ommitments. The Company periodically enters into contractual arrangements under which the Company is committed to expend funds . These contractual arrangements r elate to purchase agreements the Company has entered into including daywork drilling contracts, water commitment agreements, throughput volume delivery commitments and power commitments. The following table s ummarizes the Company’s commitments at March 31, 2016 : (in thousands) Remaining 2016 $ 39,165 2017 24,191 2018 64,105 2019 17,635 2020 11,038 2021 7,297 Thereafter 37,514 Total $ 200,945 Operating leases. The Company leases vehicles, equipment and office facilities under non-cancellable operating leases. Lease payments associated with these operating leases for the three months ended March 31, 2016 and 2015 were approximately $ 2.0 million and $ 1.9 million, respectively . Future minimum lease commitments under non-c ancellable operating leases at March 31, 2016 were as follows: (in thousands) Remaining 2016 $ 6,211 2017 8,313 2018 7,530 2019 6,059 2020 4,780 2021 4,097 Thereafter 994 Total $ 37,984</t>
  </si>
  <si>
    <t>Income taxes</t>
  </si>
  <si>
    <t>Income Tax Disclosure [Abstract]</t>
  </si>
  <si>
    <t>Note 11 . Income taxes The effective income tax rate s w ere 36.8 percent and 35.6 percent for the three months ended March 31, 2016 and 2015 , respectively . Total income tax expense (benefit) for the three months ended March 31, 2016 and 2015 differed from amounts computed by applying the United States federal statutory tax rates to pre-tax income (loss) due primarily to state taxes and the impact of permanent differences between book and taxable income.</t>
  </si>
  <si>
    <t>Related party transactions</t>
  </si>
  <si>
    <t>Related Party Transactions [Abstract]</t>
  </si>
  <si>
    <t>Note 12 . Related party transactions The following table summarize s amounts paid to and received from related parties and reported in the Company’s consolidated statements of operations for the periods presented: Three Months Ended March 31, (in thousands) 2016 2015 Amounts paid to a partnership in which a director has an ownership interest (a) $ 1,145 $ 1,694 Amounts paid to a director and certain officers of the Company (b) $ 160 $ 523 Amounts received from certain officers of the Company (c) $ 16 $ 15 (a) Amounts include royalties on certain properties paid to a partnership in which a director of the Company is the general partner and owns a 3.5 percent partnership interest. (b) Amounts include revenue interests, overriding royalty interests and net profits interests in properties owned by the Company made to a director and certain officers (or affiliated entities). Amounts also include payments for lease bonuses to an affiliated entity of an officer. (c) Amounts include payments to the Company as a result of activity on oil and na tural gas properties in which certain officers (or affiliated entities) have an interest.</t>
  </si>
  <si>
    <t>Net income per share</t>
  </si>
  <si>
    <t>Earnings Per Share, Basic and Diluted, Other Disclosures [Abstract]</t>
  </si>
  <si>
    <t>Note 13 . Net income (loss) per share The Company uses the two-class method of calculating net income (loss) per share because certain of the Company’s unvested share-based awards qualify as participating securities. The following table reconcile s the Company’s net income (loss) from operations and income (loss) attributable to common stockholders to the basic and diluted earnings used to determine the Company’s net income (loss) per share amounts for the three months ended March 31, 2016 and 2015 , respectively, under the two-class method: Three Months Ended March 31, (in thousands, except per share amounts) 2016 2015 Net income (loss) as reported $ (1,020,480) $ 7,512 Participating basic earnings (a) - (74) Basic income (loss) attributable to common stockholders (1,020,480) 7,438 Reallocation of participating earnings - - Diluted income (loss) attributable to common stockholders $ (1,020,480) $ 7,438 Net income (loss) per common share: Basic $ (7.95) $ 0.07 Diluted $ (7.95) $ 0.06 (a) 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 The following table is a reconciliation of the basic weighted average common shares outstanding to diluted weighted average common shares outstanding for the three months ended March 31, 2016 and 2015 : Three Months Ended March 31, (in thousands) 2016 2015 Weighted average common shares outstanding: Basic 128,396 114,047 Dilutive common stock options - 25 Dilutive performance units - 411 Diluted 128,396 114,483 Performance unit awards. The number of shares of common stock that will ultimately be issued for performance units will be determined by a combination of ( i ) comparing the Company’s total shareholder return relative to the total shareholder return of a predetermined group of peer companies at the end of the performance period and (ii) the Company’s absolute total shareholder return at the end of the performance period. The performance period is 36 months. The actual payout of shares will be between zero and 300 percent of the performance units granted depending on the Company’s performance at the end of the performance period.</t>
  </si>
  <si>
    <t>Subsidiary guarantors</t>
  </si>
  <si>
    <t>Guarantees [Abstract]</t>
  </si>
  <si>
    <t xml:space="preserve">Note 14 . Subsidiary guarantors All of the Company’s 100 percent owned subsidiaries have fully and unconditionally guaranteed the Company’s senior notes. The indentures governing the Company’s senior notes provide that the guarantees of its subsidiary guarantors will be released in certain customary circumstances including ( i ) in connection with any sale, exchange or other disposition, whether by merger, consolidation or otherwise, of the capital stock of that guarantor to a person that is not the Company or a restricted subsidiary of the Company, such that, after giving effect to such transaction, such guarantor would no longer constitute a subsidiary of the Company, (ii) in connection with any sale, exchange or other disposition (other than a lease) of all or substantially all of the assets of that guarantor to a person that is not the Company or a restricted subsidiary of the Company, (iii) upon the merger of a guarantor into the Company or any other guarantor or the liquidation or dissolution of a guarantor, (iv) if the Company designates any restricted subsidiary that is a guarantor to be an unrestricted subsidiary in accordance with the indenture, (v) upon legal defeasance or satisfaction and discharge of the indenture and (vi) upon written notice of such release or discharge by the Company to the trustee following the release or discharge of all guarantees by such guarantor of any indebtedness that resulted in the creation of such guarantee, except a discharge or release by or as a result of payment under such guarantee. See Note 9 for a summary of the Company’s senior notes. In accordance with practices accepted by the United States Securities and Exchange Commission (“SEC”), the Company has prepared condensed consolidating financial statements in order to quantify the assets, results of operations and cash flows of such subsidiaries as subsidiary guarantors. The following condensed consolidating balance s heets at March 31, 2016 and December 31, 2015 , condensed c o ns olidating statements of o perations for the three months ended March 31, 2016 and 2015 and condensed consolidating statements of cash flows for the three months ended March 31, 2016 and 2015 , present financial information fo r Conch o Resources Inc. as the p arent on a stand-alone basis (carrying any investments in subsidiaries under the equity method), financial information for the subsidiary guarantors on a stand-alone basis and the consolidation and elimination entries necessary to arrive at the information for the Company on a consolidated basis. All current and deferred incom e taxes are recorded on Concho Resources Inc., as the subsidiaries are flow-through entities for income tax purp oses. The subsidiary guarantors are not restricted from making distributions to the Company. Condensed Consolidating Balance Sheet March 31, 2016 Parent Subsidiary Consolidating (in thousands) Issuer Guarantors Entries Total ASSETS Accounts receivable - related parties $ 8,741,696 $ 927,203 $ (9,668,899) $ - Other current assets 607,022 781,545 - 1,388,567 Oil and natural gas properties, net - 9,387,417 - 9,387,417 Property and equipment, net - 182,473 - 182,473 Investment in subsidiaries 2,058,208 - (2,058,208) - Other long-term assets 138,625 189,439 - 328,064 Total assets $ 11,545,551 $ 11,468,077 $ (11,727,107) $ 11,286,521 LIABILITIES AND EQUITY Accounts payable - related parties $ 927,203 $ 8,741,696 $ (9,668,899) $ - Other current liabilities 79,533 525,415 - 604,948 Long-term debt 3,332,854 - - 3,332,854 Other long-term liabilities 1,047,189 142,758 - 1,189,947 Equity 6,158,772 2,058,208 (2,058,208) 6,158,772 Total liabilities and equity $ 11,545,551 $ 11,468,077 $ (11,727,107) $ 11,286,521 Condensed Consolidating Balance Sheet December 31, 2015 Parent Subsidiary Consolidating (in thousands) Issuer Guarantors Entries Total ASSETS Accounts receivable - related parties $ 8,502,099 $ 1,162,297 $ (9,664,396) $ - Other current assets 753,716 560,834 - 1,314,550 Oil and natural gas properties, net - 10,798,497 - 10,798,497 Property and equipment, net - 178,450 - 178,450 Investment in subsidiaries 3,698,485 - (3,698,485) - Other long-term assets 182,623 167,756 - 350,379 Total assets $ 13,136,923 $ 12,867,834 $ (13,362,881) $ 12,641,876 LIABILITIES AND EQUITY Accounts payable - related parties $ 1,162,297 $ 8,502,099 $ (9,664,396) $ - Other current liabilities 69,514 526,906 - 596,420 Long-term debt 3,332,188 - - 3,332,188 Other long-term liabilities 1,630,373 140,344 - 1,770,717 Equity 6,942,551 3,698,485 (3,698,485) 6,942,551 Total liabilities and equity $ 13,136,923 $ 12,867,834 $ (13,362,881) $ 12,641,876 Condensed Consolidating Statement of Operations Three Months Ended March 31, 2016 Parent Subsidiary Consolidating (in thousands) Issuer Guarantors Entries Total Total operating revenues $ - $ 283,564 $ - $ 283,564 Total operating costs and expenses 79,316 (1,916,459) - (1,837,143) Income (loss) from operations 79,316 (1,632,895) - (1,553,579) Interest expense (53,291) (847) - (54,138) Other, net (1,640,277) (6,535) 1,640,277 (6,535) Loss before income taxes (1,614,252) (1,640,277) 1,640,277 (1,614,252) Income tax benefit 593,772 - - 593,772 Net loss $ (1,020,480) $ (1,640,277) $ 1,640,277 $ (1,020,480) Condensed Consolidating Statement of Operations Three Months Ended March 31, 2015 Parent Subsidiary Consolidating (in thousands) Issuer Guarantors Entries Total Total operating revenues $ - $ 413,522 $ - $ 413,522 Total operating costs and expenses 114,604 (458,593) - (343,989) Income (loss) from operations 114,604 (45,071) - 69,533 Interest expense (53,569) - - (53,569) Other, net (49,373) (4,302) 49,373 (4,302) Income (loss) before income taxes 11,662 (49,373) 49,373 11,662 Income tax expense (4,150) - - (4,150) Net income (loss) $ 7,512 $ (49,373) $ 49,373 $ 7,512 Condensed Consolidating Statement of Cash Flows Three Months Ended March 31, 2016 Parent Subsidiary Consolidating (in thousands) Issuer Guarantors Entries Total Net cash flows provided by (used in) operating activities $ (247,781) $ 360,056 $ - $ 112,275 Net cash flows provided by (used in) investing activities 257,930 (121,785) - 136,145 Net cash flows used in financing activities (10,149) - - (10,149) Net increase in cash and cash equivalents - 238,271 - 238,271 Cash and cash equivalents at beginning of period - 228,550 - 228,550 Cash and cash equivalents at end of period $ - $ 466,821 $ - $ 466,821 Condensed Consolidating Statement of Cash Flows Three Months Ended March 31, 2015 Parent Subsidiary Consolidating (in thousands) Issuer Guarantors Entries Total Net cash flows provided by (used in) operating activities $ (766,210) $ 892,459 $ - $ 126,249 Net cash flows provided by (used in) investing activities 167,156 (818,920) - (651,764) Net cash flows provided by (used in) financing activities 599,054 (73,539) - 525,515 Net increase (decrease) in cash and cash equivalents - - - - Cash and cash equivalents at beginning of period - 21 - 21 Cash and cash equivalents at end of period $ - $ 21 $ - $ 21 </t>
  </si>
  <si>
    <t>Subsequent events</t>
  </si>
  <si>
    <t>Subsequent Events [Abstract]</t>
  </si>
  <si>
    <t>Note 15 . Subsequent event New commodity derivative contracts. After March 31, 2016 , the Com pany entered into the following oil price swaps and natural gas price swaps to hedge additional am ounts of the Company’s estimated future production: First Second Third Fourth Quarter Quarter Quarter Quarter Total Oil Swaps: (a) 2017: Volume (Bbl) 684,000 545,000 767,000 512,000 2,508,000 Price per Bbl $ 46.14 $ 46.38 $ 46.36 $ 46.48 $ 46.33 2018: Volume (Bbl) 1,635,000 1,635,000 1,635,000 1,635,000 6,540,000 Price per Bbl $ 48.42 $ 48.42 $ 48.42 $ 48.42 $ 48.42 Natural Gas Swaps: (b) 2017: Volume (MMBtu) 3,150,000 3,185,000 2,760,000 2,760,000 11,855,000 Price per MMBtu $ 3.00 $ 3.00 $ 3.00 $ 3.00 $ 3.00 (a) The index prices for the oil price swaps are based on the NYMEX – WTI monthly average futures price. (b) The index prices for the natural gas price swaps are based on the NYMEX – Henry Hub last trading day futures price.</t>
  </si>
  <si>
    <t>Supplementary information</t>
  </si>
  <si>
    <t>Oil and Gas Exploration and Production Industries Disclosures [Abstract]</t>
  </si>
  <si>
    <t>Note 16 . Supplementary information Capitalized costs March 31, December 31, (in thousands) 2016 2015 Oil and natural gas properties: Proved $ 15,240,182 $ 14,940,259 Unproved 977,305 906,048 Less: accumulated depletion (6,830,070) (5,047,810) Net capitalized costs for oil and natural gas properties $ 9,387,417 $ 10,798,497 Costs incurred for oil and natural gas producing activities Three Months Ended March 31, (in thousands) 2016 2015 Property acquisition costs: Proved $ 252,352 $ - Unproved 138,640 16,013 Exploration 170,572 429,169 Development 83,104 301,744 Total costs incurred for oil and natural gas properties $ 644,668 $ 746,926 The table below provides the amount of asset retirement obligations included in the costs incurred table shown above: Three Months Ended March 31, (in thousands) 2016 2015 Exploration costs $ 231 $ 618 Development costs 229 935 Total asset retirement obligations $ 460 $ 1,553</t>
  </si>
  <si>
    <t>Summary of significant accounting policies (Policies)</t>
  </si>
  <si>
    <t>Principles of consolidation</t>
  </si>
  <si>
    <t>Principles of consolidation. The consolidated financial statements of the Company include the account s of the Company and its 100 percent owned subsidiaries. The Company consolidates the financial statements of these entities. All material intercompany balances and transactions have been eliminated.</t>
  </si>
  <si>
    <t>Reclassification</t>
  </si>
  <si>
    <t>Reclassifications. Certain prior period amounts have been reclassified to conform to the 2016 presentation. These reclassifications had no im pact on net income (loss), total stockholders’ equity or cash flows.</t>
  </si>
  <si>
    <t>Use of estimates in the preparation of financial statements</t>
  </si>
  <si>
    <t>Use of estimates in the preparation of financial statements. Preparation of financial statements in conformity with generally accepted accounting principles in the United States of Ameri ca requires management to make estimates and assumptions that affect the reported amounts of assets and liabilities, the disclosure of contingent assets and liabilities at the date of the financial statements and the reported amounts of revenues and expens 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 ies including, among others, estimates of future recoverable reserves , commodity price outlooks and prevailing market rates of other sources of income and costs . Other significant estimates inclu de, but are not limited to, asset retirement obligations, fai r value of deriva tive financial instruments, fair value of business combinations , fair value of nonmonetary exchanges, fair value of stock-based compensation and income taxes .</t>
  </si>
  <si>
    <t>Interim financial statements</t>
  </si>
  <si>
    <t>Interim financial statements. The accompanying consolidated financial statements of the Company have not been audited by the Company’s independent registered public accounting firm, except that the consolidated balance sheet at December 31, 2015 is derived from audited consolidated financial statements. In the opinion of management, the accompanying consolidated financial statements reflect all adjustments necessary to present fairly the Company’s consolidated financial statements . All such adjustments are of a normal , recurring nature. In preparing the accompa nying consolidated financial statements, management has made certain estimates and assumptions that affect reported amounts in the consolidated financial statements and disclosures of contingencies. Actual results may differ from those estimates. The resul ts for interim periods are not necessarily indicative of annual results. Certain disclosures have been condensed in or omitted from these consolidated financial statements. Accordingly, these condensed consolidated financial statements should be read in c onjunction with the audited consolidated financial statements and notes included in the Company’s Annual Report on Form 10-K for the year ended December 31, 2015 .</t>
  </si>
  <si>
    <t>Cash equivalents</t>
  </si>
  <si>
    <t>Cash equivalents. The Company considers all cash on hand, depository accounts held by banks, money market accounts and investments with an original maturity of three months or less to be cash equivalents. At March 31, 2016 , the Company had approximately $145.8 million of restricted cash in an account held by a trustee in connection with a tax-free exchange transaction. During April 2016 , the cash amount was transferred to the Company. The Company’s cash and cash equivalents are held in fi nancial institutions in amounts that exceed the insurance limits of the Federal Deposit Insurance Corporation. However, management believes that the Company’s counterparty risks are minimal based on the reputation and history of the institutions selected.</t>
  </si>
  <si>
    <t>Equity method investments</t>
  </si>
  <si>
    <t>Equity method investments. The Company owns a 50 percent member ship interest in a midstream joint venture , Alpha Crude Connector, LLC (“ACC” ), to construct a crude oil gathering and transportation system in the northern Delaware Basin. The Company has the option to purchase the membership interest of the other investor in ACC. This purchase option becomes exercisable three months after the completion date of the pipeline and remains exercisable for a period of twelve months. The Company expects the option to become exercisable during the third quarter of 2016 . The Company accounts for its investment in ACC under the equity method of accounting for investment s in unconsolidated affiliates. The Company’s net investment in ACC was approximately $ 122.9 million and $ 98.9 million at March 31, 2016 and December 31, 2015 , respectively, and is included in other assets in the Company’s consolidated balance sheet. The equity loss for the three months ended March 31, 2016 and 2015 wa s approximately $ 1.0 million and $ 0.8 million, respectively, and is included in other expense in the Company’s consolidated statement of operations. During the three months ended March 31, 2015 , the Company recorded $ 0.6 million of capitalized interest on its investment in ACC. ACC commenced partial operations in late 2015 . The Company expects the system to be fully operational during 2016 . During 2015, the Company purchased a 25 percent membership i nterest in an entity, which is constructing a crude oil gathering and transportation system in the southern Delaware Basin. The system is expected to be completed and operational during 2016. The Company accounts for its investment under the equity method of accounting for investments in unconsolidated affiliates. The Company’s net investment was approximately $ 18.9 million and $ 20.8 million at March 31, 2016 and December 31, 2015 , respectively, and is included in other assets in the Company’s consolidated balance sheet. The equity loss for the three months ended March 31, 2016 was approximately $ 1.9 million.</t>
  </si>
  <si>
    <t>Revenue recognition</t>
  </si>
  <si>
    <t>Revenue recognition. Oil and natural gas revenu es are recorded at the time of physical transfer of such products to the purchaser, which for the Company is primarily at the wellhead. The Company follows the sales method of accounting for oil and natural gas sales, recognizing revenues based on the Comp any’s actual proceeds from the oil and natural gas sold to purchasers.</t>
  </si>
  <si>
    <t>General and administrative expense</t>
  </si>
  <si>
    <t>General and administrative expense . The Company receives fees for the operation of jointly-owned oil and natural gas properties and records such reimbursements as reductions of genera l and administrative expense. Such fees totaled approximately $ 6.5 million and $ 6.4 million for the three months ended March 31, 2016 and 2015 , respectively .</t>
  </si>
  <si>
    <t>Recent accounting pronouncements</t>
  </si>
  <si>
    <t>Recent accounting pronouncements. In May 2014, the Financial Accounting Standards Board (the “FASB”) issued Accounting Standards Update (“ASU”) No. 2014-09, “Revenue from Contracts with Customers (Topic 606),” which outlines a new, single comprehensive model for entities to use in accounting for revenue arising from contracts with customers and supersedes most current revenue recognition guidance ,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the Effective Date,” which deferred the effective date of ASU 2014-09 by one year. That new standard is now effective for annual reporting periods beginning after December 15, 2017. An entity can apply ASU 2014-09 using either a full retrospective method, meaning the s tandard is applied to all of the periods presented, or a modified retrospective method, meaning the cumulative effect of initially applying the standard is recognized in the most current period presented in the financial statements. The Company is evaluati ng the impact that this new guidance will have on its consolidated financial statements. In February 2016, the FASB issued ASU No. 2016-02, “Leases (Topic 842),” which supersedes current lease guidance. The new lease standard requires all leases with a te rm greater than one year to be recognized on the balance sheet while maintaining substantially similar classifications for finance and operating leases. Lease expense recognition on the income statement will be effectively unchanged. This guidance is effec tive for reporting periods beginning after December 15, 2018 and early adoption is permitted. The Company is evaluating the impact that this new guidance will have on its consolidated financial statements. In March 2016, the FASB issued ASU No. 2016-09, “ Compensation–Stock Compensations (Topic 718): Improvements to Employee Share-based Payment Accounting,” which changes the accounting and presentation for share-based payment arrangements in the following areas: ( i ) r ecognition in the statement of operation s of exces s tax benefits and deficiencies; (ii) cash flow presentation of exces s tax benefits and deficiencies; (iii) minimum statutory withholding thresholds and the classification on the cash flow statement of the withheld amounts; and (iv) an accounting policy election to recognize forfeitures as they occur. This guidance is effective for reporting periods beginning after December 15, 2016 and early adoption is permitted. The Company is evaluating the impact that this new guidance will have on its consol idated financial statements.</t>
  </si>
  <si>
    <t>Exploratory well costs (Tables)</t>
  </si>
  <si>
    <t>Company's capitalized exploratory well activity</t>
  </si>
  <si>
    <t>The following table reflects the Company’s net capitalized exploratory well activity during the three months ended March 31, 2016 : Three Months Ended (in thousands) March 31, 2016 Beginning capitalized exploratory well costs $ 116,198 Additions to exploratory well costs pending the determination of proved reserves 84,895 Reclassifications due to determination of proved reserves (45,436) Disposition of wells (17,339) Ending capitalized exploratory well costs $ 138,318</t>
  </si>
  <si>
    <t>Aging of capitalized exploratory well costs based on the date drilling was completed</t>
  </si>
  <si>
    <t xml:space="preserve">The following table provides an aging at March 31, 2016 and December 31, 2015 of capitalized exploratory well costs based on the date drilling was completed: March 31, December 31, (dollars in thousands) 2016 2015 Capitalized exploratory well costs that have been capitalized for a period of one year or less $ 125,542 $ 98,764 Capitalized exploratory well costs that have been capitalized for a period greater than one year 12,776 17,434 Total capitalized exploratory well costs $ 138,318 $ 116,198 Number of projects with exploratory well costs that have been capitalized for a period greater than one year 8 8 </t>
  </si>
  <si>
    <t>Asset retirement obligations (Tables)</t>
  </si>
  <si>
    <t>The followi ng table summarizes the Company ’ s asset retirement obligation activity during the three months ended March 31, 2016 : Three Months Ended (in thousands) March 31, 2016 Asset retirement obligations, beginning of period $ 119,945 Liabilities incurred from new wells 460 Liabilities assumed in acquisitions 902 Accretion expense 1,712 Disposition of wells (507) Liabilities settled upon plugging and abandoning wells (464) Asset retirement obligations, end of period $ 122,048</t>
  </si>
  <si>
    <t>Incentive plans (Tables)</t>
  </si>
  <si>
    <t>Summary of the Company's stock awards activity</t>
  </si>
  <si>
    <t xml:space="preserve">A summary of the Company’s activity for the three months ended March 31, 2016 is presented below: Restricted Stock Performance Stock Options Units Outstanding at December 31, 2015 1,199,647 42,901 315,755 Awards granted (a) 155,706 - 161,361 Options exercised - (824) - Awards cancelled / forfeited (20,884) - (2,909) Lapse of restrictions (124,629) - - Outstanding at March 31, 2016 1,209,840 42,077 474,207 (a) Weighted average grant date fair value per share $ 91.19 $ - $ 114.81 </t>
  </si>
  <si>
    <t>Summarizes the assumptions to estimate the fair value of performance units granted</t>
  </si>
  <si>
    <t>The Company used the following assumptions to estimate the fair value of performance unit awards granted during the three months ended March 31, 2016 : Three Months Ended March 31, 2016 Risk-free interest rate 1.31% Range of volatilities 31.6% - 59.0%</t>
  </si>
  <si>
    <t>Future stock-based compensation expense to be recorded for all the stock-based compensation awards that were outstanding</t>
  </si>
  <si>
    <t>The following table reflects the future stock-based compensation expense to be recorded for all the stock-based compensation awards that were outsta nding at March 31, 2016 : (in thousands) Remaining 2016 $ 44,810 2017 37,003 2018 14,541 2019 1,102 2020 14 Total $ 97,470</t>
  </si>
  <si>
    <t>Disclosures about fair value measurements (Tables)</t>
  </si>
  <si>
    <t>Carrying amounts and fair values of the Company's financial instruments</t>
  </si>
  <si>
    <t xml:space="preserve">The following table presents the carrying amounts and fair values of the Company’s financial instruments at March 31, 2016 and December 31, 2015 : March 31, 2016 December 31, 2015 Carrying Fair Carrying Fair (in thousands) Value Value Value Value Assets: Derivative instruments $ 641,841 $ 641,841 $ 819,536 $ 819,536 Liabilities: Derivative instruments $ 393 $ 393 $ - $ - $600 million 7.0% senior notes due 2021 (a) $ 592,729 $ 606,000 $ 592,414 $ 595,500 $600 million 6.5% senior notes due 2022 (a) $ 591,834 $ 606,000 $ 591,549 $ 579,000 $600 million 5.5% senior notes due 2022 (a) $ 593,117 $ 589,500 $ 592,899 $ 553,500 $1,550 million 5.5% senior notes due 2023 (a) $ 1,555,174 $ 1,542,875 $ 1,555,326 $ 1,453,005 (a) The carrying value includes associated deferred loan costs and any premium. </t>
  </si>
  <si>
    <t>Net basis derivative fair values as reported in the consolidated balance sheets</t>
  </si>
  <si>
    <t>The following table s summarize ( i )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March 31, 2016 and December 31, 2015 . The Company nets the fair value of derivative instruments by counterparty in the Company’s consolidated balance sheets. March 31, 2016 Fair Value Measurements Using Net Quoted Prices Gross Fair Value in Active Significant Amounts Presented Markets for Other Significant Offset in the in the Identical Observable Unobservable Consolidated Consolidated Assets Inputs Inputs Total Balance Balance (in thousands) (Level 1) (Level 2) (Level 3) Fair Value Sheet Sheet Assets: Current: Commodity derivatives $ - $ 551,755 $ - $ 551,755 $ (23,986) $ 527,769 Noncurrent: Commodity derivatives - 121,559 - 121,559 (7,487) 114,072 Liabilities: Current: Commodity derivatives - (23,986) - (23,986) 23,986 - Noncurrent: Commodity derivatives - (7,880) - (7,880) 7,487 (393) Net derivative instruments $ - $ 641,448 $ - $ 641,448 $ - $ 641,448 December 31, 2015 Fair Value Measurements Using Net Quoted Prices Gross Fair Value in Active Significant Amounts Presented Markets for Other Significant Offset in the in the Identical Observable Unobservable Consolidated Consolidated Assets Inputs Inputs Total Balance Balance (in thousands) (Level 1) (Level 2) (Level 3) Fair Value Sheet Sheet Assets: Current: Commodity derivatives $ - $ 684,029 $ - $ 684,029 $ (31,531) $ 652,498 Noncurrent: Commodity derivatives - 175,267 - 175,267 (8,229) 167,038 Liabilities: Current: Commodity derivatives - (31,531) - (31,531) 31,531 - Noncurrent: Commodity derivatives - (8,229) - (8,229) 8,229 - Net derivative instruments $ - $ 819,536 $ - $ 819,536 $ - $ 819,536</t>
  </si>
  <si>
    <t>Carrying amounts, estimated fair values and impairment expense of long-lived assets</t>
  </si>
  <si>
    <t>The following table reports the car rying amount, estimated fair value and impairment expense of long-lived assets for the indicated period : Estimated Carrying Fair Value Impairment (in thousands) Amount (Level 3) Expense March 2016 $ 3,437,612 $ 1,912,967 $ 1,524,645</t>
  </si>
  <si>
    <t>Derivative financial instruments (Tables)</t>
  </si>
  <si>
    <t>Summarizes the gains and losses reported in earnings related to the commodity and interest rate derivative instruments</t>
  </si>
  <si>
    <t>The following table summarizes the gain reported in earnings related to the commodity derivative i nstruments for the three months ended March 31, 2016 and 2015 : Three Months Ended March 31, (in thousands) 2016 2015 Gain on derivatives: Oil derivatives $ 71,140 $ 110,280 Natural gas derivatives 8,702 5,060 Total $ 79,842 $ 115,340 The following table represents the Company’s net cash receipts from derivatives for the three months ended March 31, 2016 and 2015: Three Months Ended March 31, (in thousands) 2016 2015 Net cash receipts from derivatives: Oil derivatives $ 251,127 $ 160,186 Natural gas derivatives 6,803 6,970 Total $ 257,930 $ 167,156</t>
  </si>
  <si>
    <t>Company's outstanding derivative contracts</t>
  </si>
  <si>
    <t>The following table sets forth the Company’s outstanding derivative contracts at March 31, 2016 . When aggregating multiple contracts, the weighted average contract price is disclosed. All of the Company’s derivative contracts at March 31, 2016 are expected to settle by December 31 , 2017. First Second Third Fourth Quarter Quarter Quarter Quarter Total Oil Swaps: (a) 2016: Volume (Bbl) 5,985,000 5,460,000 5,054,000 16,499,000 Price per Bbl $ 73.38 $ 74.21 $ 59.38 $ 69.37 2017: Volume (Bbl) 4,594,000 4,358,000 3,825,000 3,825,000 16,602,000 Price per Bbl $ 60.61 $ 60.97 $ 51.97 $ 51.97 $ 56.72 Oil Basis Swaps: (b) 2016: Volume (Bbl) 5,914,000 5,520,000 5,060,000 16,494,000 Price per Bbl $ (1.46) $ (1.46) $ (1.48) $ (1.47) 2017: Volume (Bbl) 4,140,000 4,064,000 3,036,000 3,036,000 14,276,000 Price per Bbl $ (1.24) $ (1.27) $ (0.43) $ (0.43) $ (0.90) Natural Gas Swaps: (c) 2016: Volume (MMBtu) 7,280,000 7,360,000 7,360,000 22,000,000 Price per MMBtu $ 3.02 $ 3.02 $ 3.02 $ 3.02 (a) The index prices for the oil price swaps are based on the NYMEX – West Texas Intermediate (“WTI”) monthly average futures price. (b) The basis differential price is between Midland – WTI and Cushing – WTI. (c) The index prices for the natural gas price swaps are based on the NYMEX – Henry Hub last trading day futures price.</t>
  </si>
  <si>
    <t>Debt (Tables)</t>
  </si>
  <si>
    <t>Company's debt</t>
  </si>
  <si>
    <t>The Company’s debt consisted of the following at March 31, 2016 and December 31, 2015 : March 31, December 31, (in thousands) 2016 2015 Credit facility $ - $ - 7.0% unsecured senior notes due 2021 600,000 600,000 6.5% unsecured senior notes due 2022 600,000 600,000 5.5% unsecured senior notes due 2022 600,000 600,000 5.5% unsecured senior notes due 2023 1,550,000 1,550,000 Unamortized original issue premium 24,362 25,073 Deferred loan costs, net (41,508) (42,885) Less: current portion - - Total long-term debt $ 3,332,854 $ 3,332,188</t>
  </si>
  <si>
    <t>Principal maturities of debt</t>
  </si>
  <si>
    <t>Principal maturities of long -term debt outstanding at March 31, 2016 were as follows: (in thousands) Remaining 2016 $ - 2017 - 2018 - 2019 - 2020 - 2021 600,000 Thereafter 2,750,000 Total $ 3,350,000</t>
  </si>
  <si>
    <t>The following amounts have been incurred and charged to interest expense for the three months ended March 31, 2016 and 2015 : Three Months Ended March 31, (in thousands) 2016 2015 Cash payments for interest $ 42,490 $ 46,007 Amortization of original issue premium (711) (673) Amortization of deferred loan origination costs 2,546 2,463 Accretion expense 486 - Net changes in accruals 9,579 6,982 Interest costs incurred 54,390 54,779 Less: capitalized interest (252) (1,210) Total interest expense $ 54,138 $ 53,569</t>
  </si>
  <si>
    <t>Commitments and contingencies (Tables)</t>
  </si>
  <si>
    <t>Summary of the Company's future commitments</t>
  </si>
  <si>
    <t>The following table s ummarizes the Company’s commitments at March 31, 2016 : (in thousands) Remaining 2016 $ 39,165 2017 24,191 2018 64,105 2019 17,635 2020 11,038 2021 7,297 Thereafter 37,514 Total $ 200,945</t>
  </si>
  <si>
    <t>Future minimum lease commitments under non-cancellable operating leases</t>
  </si>
  <si>
    <t>Future minimum lease commitments under non-c ancellable operating leases at March 31, 2016 were as follows: (in thousands) Remaining 2016 $ 6,211 2017 8,313 2018 7,530 2019 6,059 2020 4,780 2021 4,097 Thereafter 994 Total $ 37,984</t>
  </si>
  <si>
    <t>Related party transactions (Tables)</t>
  </si>
  <si>
    <t>Summary of charges incurred with and payments made to the Company's related parties and reported in the consolidated statements of operations</t>
  </si>
  <si>
    <t>The following table summarize s amounts paid to and received from related parties and reported in the Company’s consolidated statements of operations for the periods presented: Three Months Ended March 31, (in thousands) 2016 2015 Amounts paid to a partnership in which a director has an ownership interest (a) $ 1,145 $ 1,694 Amounts paid to a director and certain officers of the Company (b) $ 160 $ 523 Amounts received from certain officers of the Company (c) $ 16 $ 15 (a) Amounts include royalties on certain properties paid to a partnership in which a director of the Company is the general partner and owns a 3.5 percent partnership interest. (b) Amounts include revenue interests, overriding royalty interests and net profits interests in properties owned by the Company made to a director and certain officers (or affiliated entities). Amounts also include payments for lease bonuses to an affiliated entity of an officer. (c) Amounts include payments to the Company as a result of activity on oil and na tural gas properties in which certain officers (or affiliated entities) have an interest.</t>
  </si>
  <si>
    <t>Net income per share (Tables)</t>
  </si>
  <si>
    <t>Reconciliation of earnings attributable to common shares, basic and diluted</t>
  </si>
  <si>
    <t>The following table reconcile s the Company’s net income (loss) from operations and income (loss) attributable to common stockholders to the basic and diluted earnings used to determine the Company’s net income (loss) per share amounts for the three months ended March 31, 2016 and 2015 , respectively, under the two-class method: Three Months Ended March 31, (in thousands, except per share amounts) 2016 2015 Net income (loss) as reported $ (1,020,480) $ 7,512 Participating basic earnings (a) - (74) Basic income (loss) attributable to common stockholders (1,020,480) 7,438 Reallocation of participating earnings - - Diluted income (loss) attributable to common stockholders $ (1,020,480) $ 7,438 Net income (loss) per common share: Basic $ (7.95) $ 0.07 Diluted $ (7.95) $ 0.06 (a) 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t>
  </si>
  <si>
    <t>reconciliation of the basic weighted average common shares outstanding to diluted weighted average common shares outstanding</t>
  </si>
  <si>
    <t>The following table is a reconciliation of the basic weighted average common shares outstanding to diluted weighted average common shares outstanding for the three months ended March 31, 2016 and 2015 : Three Months Ended March 31, (in thousands) 2016 2015 Weighted average common shares outstanding: Basic 128,396 114,047 Dilutive common stock options - 25 Dilutive performance units - 411 Diluted 128,396 114,483</t>
  </si>
  <si>
    <t>Subsidiary guarantors (Tables)</t>
  </si>
  <si>
    <t>Condensed Consolidating Balance Sheet</t>
  </si>
  <si>
    <t>The following condensed consolidating balance s heets at March 31, 2016 and December 31, 2015 , condensed c o ns olidating statements of o perations for the three months ended March 31, 2016 and 2015 and condensed consolidating statements of cash flows for the three months ended March 31, 2016 and 2015 , present financial information fo r Conch o Resources Inc. as the p arent on a stand-alone basis (carrying any investments in subsidiaries under the equity method), financial information for the subsidiary guarantors on a stand-alone basis and the consolidation and elimination entries necessary to arrive at the information for the Company on a consolidated basis. All current and deferred incom e taxes are recorded on Concho Resources Inc., as the subsidiaries are flow-through entities for income tax purp oses. The subsidiary guarantors are not restricted from making distributions to the Company. Condensed Consolidating Balance Sheet March 31, 2016 Parent Subsidiary Consolidating (in thousands) Issuer Guarantors Entries Total ASSETS Accounts receivable - related parties $ 8,741,696 $ 927,203 $ (9,668,899) $ - Other current assets 607,022 781,545 - 1,388,567 Oil and natural gas properties, net - 9,387,417 - 9,387,417 Property and equipment, net - 182,473 - 182,473 Investment in subsidiaries 2,058,208 - (2,058,208) - Other long-term assets 138,625 189,439 - 328,064 Total assets $ 11,545,551 $ 11,468,077 $ (11,727,107) $ 11,286,521 LIABILITIES AND EQUITY Accounts payable - related parties $ 927,203 $ 8,741,696 $ (9,668,899) $ - Other current liabilities 79,533 525,415 - 604,948 Long-term debt 3,332,854 - - 3,332,854 Other long-term liabilities 1,047,189 142,758 - 1,189,947 Equity 6,158,772 2,058,208 (2,058,208) 6,158,772 Total liabilities and equity $ 11,545,551 $ 11,468,077 $ (11,727,107) $ 11,286,521 Condensed Consolidating Balance Sheet December 31, 2015 Parent Subsidiary Consolidating (in thousands) Issuer Guarantors Entries Total ASSETS Accounts receivable - related parties $ 8,502,099 $ 1,162,297 $ (9,664,396) $ - Other current assets 753,716 560,834 - 1,314,550 Oil and natural gas properties, net - 10,798,497 - 10,798,497 Property and equipment, net - 178,450 - 178,450 Investment in subsidiaries 3,698,485 - (3,698,485) - Other long-term assets 182,623 167,756 - 350,379 Total assets $ 13,136,923 $ 12,867,834 $ (13,362,881) $ 12,641,876 LIABILITIES AND EQUITY Accounts payable - related parties $ 1,162,297 $ 8,502,099 $ (9,664,396) $ - Other current liabilities 69,514 526,906 - 596,420 Long-term debt 3,332,188 - - 3,332,188 Other long-term liabilities 1,630,373 140,344 - 1,770,717 Equity 6,942,551 3,698,485 (3,698,485) 6,942,551 Total liabilities and equity $ 13,136,923 $ 12,867,834 $ (13,362,881) $ 12,641,876</t>
  </si>
  <si>
    <t>Condensed Consolidating Statement of Operations</t>
  </si>
  <si>
    <t>The following condensed consolidating balance s heets at March 31, 2016 and December 31, 2015 , condensed c o ns olidating statements of o perations for the three months ended March 31, 2016 and 2015 and condensed consolidating statements of cash flows for the three months ended March 31, 2016 and 2015 , present financial information fo r Conch o Resources Inc. as the p arent on a stand-alone basis (carrying any investments in subsidiaries under the equity method), financial information for the subsidiary guarantors on a stand-alone basis and the consolidation and elimination entries necessary to arrive at the information for the Company on a consolidated basis. All current and deferred incom e taxes are recorded on Concho Resources Inc., as the subsidiaries are flow-through entities for income tax purp oses. The subsidiary guarantors are not restricted from making distributions to the Company. Condensed Consolidating Statement of Operations Three Months Ended March 31, 2016 Parent Subsidiary Consolidating (in thousands) Issuer Guarantors Entries Total Total operating revenues $ - $ 283,564 $ - $ 283,564 Total operating costs and expenses 79,316 (1,916,459) - (1,837,143) Income (loss) from operations 79,316 (1,632,895) - (1,553,579) Interest expense (53,291) (847) - (54,138) Other, net (1,640,277) (6,535) 1,640,277 (6,535) Loss before income taxes (1,614,252) (1,640,277) 1,640,277 (1,614,252) Income tax benefit 593,772 - - 593,772 Net loss $ (1,020,480) $ (1,640,277) $ 1,640,277 $ (1,020,480) Condensed Consolidating Statement of Operations Three Months Ended March 31, 2015 Parent Subsidiary Consolidating (in thousands) Issuer Guarantors Entries Total Total operating revenues $ - $ 413,522 $ - $ 413,522 Total operating costs and expenses 114,604 (458,593) - (343,989) Income (loss) from operations 114,604 (45,071) - 69,533 Interest expense (53,569) - - (53,569) Other, net (49,373) (4,302) 49,373 (4,302) Income (loss) before income taxes 11,662 (49,373) 49,373 11,662 Income tax expense (4,150) - - (4,150) Net income (loss) $ 7,512 $ (49,373) $ 49,373 $ 7,512</t>
  </si>
  <si>
    <t>Condensed Consolidating Statement of Cash Flows</t>
  </si>
  <si>
    <t xml:space="preserve">The following condensed consolidating balance s heets at March 31, 2016 and December 31, 2015 , condensed c o ns olidating statements of o perations for the three months ended March 31, 2016 and 2015 and condensed consolidating statements of cash flows for the three months ended March 31, 2016 and 2015 , present financial information fo r Conch o Resources Inc. as the p arent on a stand-alone basis (carrying any investments in subsidiaries under the equity method), financial information for the subsidiary guarantors on a stand-alone basis and the consolidation and elimination entries necessary to arrive at the information for the Company on a consolidated basis. All current and deferred incom e taxes are recorded on Concho Resources Inc., as the subsidiaries are flow-through entities for income tax purp oses. The subsidiary guarantors are not restricted from making distributions to the Company. Condensed Consolidating Statement of Cash Flows Three Months Ended March 31, 2016 Parent Subsidiary Consolidating (in thousands) Issuer Guarantors Entries Total Net cash flows provided by (used in) operating activities $ (247,781) $ 360,056 $ - $ 112,275 Net cash flows provided by (used in) investing activities 257,930 (121,785) - 136,145 Net cash flows used in financing activities (10,149) - - (10,149) Net increase in cash and cash equivalents - 238,271 - 238,271 Cash and cash equivalents at beginning of period - 228,550 - 228,550 Cash and cash equivalents at end of period $ - $ 466,821 $ - $ 466,821 Condensed Consolidating Statement of Cash Flows Three Months Ended March 31, 2015 Parent Subsidiary Consolidating (in thousands) Issuer Guarantors Entries Total Net cash flows provided by (used in) operating activities $ (766,210) $ 892,459 $ - $ 126,249 Net cash flows provided by (used in) investing activities 167,156 (818,920) - (651,764) Net cash flows provided by (used in) financing activities 599,054 (73,539) - 525,515 Net increase (decrease) in cash and cash equivalents - - - - Cash and cash equivalents at beginning of period - 21 - 21 Cash and cash equivalents at end of period $ - $ 21 $ - $ 21 </t>
  </si>
  <si>
    <t>Subsequent events (Tables)</t>
  </si>
  <si>
    <t>New commodity derivative contracts</t>
  </si>
  <si>
    <t>After March 31, 2016 , the Com pany entered into the following oil price swaps and natural gas price swaps to hedge additional am ounts of the Company’s estimated future production: First Second Third Fourth Quarter Quarter Quarter Quarter Total Oil Swaps: (a) 2017: Volume (Bbl) 684,000 545,000 767,000 512,000 2,508,000 Price per Bbl $ 46.14 $ 46.38 $ 46.36 $ 46.48 $ 46.33 2018: Volume (Bbl) 1,635,000 1,635,000 1,635,000 1,635,000 6,540,000 Price per Bbl $ 48.42 $ 48.42 $ 48.42 $ 48.42 $ 48.42 Natural Gas Swaps: (b) 2017: Volume (MMBtu) 3,150,000 3,185,000 2,760,000 2,760,000 11,855,000 Price per MMBtu $ 3.00 $ 3.00 $ 3.00 $ 3.00 $ 3.00 (a) The index prices for the oil price swaps are based on the NYMEX – WTI monthly average futures price. (b) The index prices for the natural gas price swaps are based on the NYMEX – Henry Hub last trading day futures price.</t>
  </si>
  <si>
    <t>Supplementary information (Tables)</t>
  </si>
  <si>
    <t>Capitalized costs</t>
  </si>
  <si>
    <t>Capitalized costs March 31, December 31, (in thousands) 2016 2015 Oil and natural gas properties: Proved $ 15,240,182 $ 14,940,259 Unproved 977,305 906,048 Less: accumulated depletion (6,830,070) (5,047,810) Net capitalized costs for oil and natural gas properties $ 9,387,417 $ 10,798,497</t>
  </si>
  <si>
    <t>costs incurred for oil and natural gas producing activities</t>
  </si>
  <si>
    <t>Costs incurred for oil and natural gas producing activities Three Months Ended March 31, (in thousands) 2016 2015 Property acquisition costs: Proved $ 252,352 $ - Unproved 138,640 16,013 Exploration 170,572 429,169 Development 83,104 301,744 Total costs incurred for oil and natural gas properties $ 644,668 $ 746,926 The table below provides the amount of asset retirement obligations included in the costs incurred table shown above: Three Months Ended March 31, (in thousands) 2016 2015 Exploration costs $ 231 $ 618 Development costs 229 935 Total asset retirement obligations $ 460 $ 1,553</t>
  </si>
  <si>
    <t>Summary Of Significant Accounting Policies (Narrative) (Detail) - USD ($) $ in Millions</t>
  </si>
  <si>
    <t>Disclosure Summary Of Significant Accounting Policies Narrative [Abstract]</t>
  </si>
  <si>
    <t>Fees related to operation of jointly owned oil and natural gas properties</t>
  </si>
  <si>
    <t>Restricted cash</t>
  </si>
  <si>
    <t>Alpha Crude Connector [Member]</t>
  </si>
  <si>
    <t>Equity Method Investments [Line Items]</t>
  </si>
  <si>
    <t>Total equity method investment</t>
  </si>
  <si>
    <t>Equity method investment ownership percentage</t>
  </si>
  <si>
    <t>50.00%</t>
  </si>
  <si>
    <t>Income (loss) from equity method investments</t>
  </si>
  <si>
    <t>Interest costs capitalized on equity method investment</t>
  </si>
  <si>
    <t>Other [Member]</t>
  </si>
  <si>
    <t>25.00%</t>
  </si>
  <si>
    <t>Exploratory Well Costs (Capitalized Exploratory Well Activity) (Detail) $ in Thousands</t>
  </si>
  <si>
    <t>Mar. 31, 2016USD ($)</t>
  </si>
  <si>
    <t>Beginning capitalized exploratory well costs</t>
  </si>
  <si>
    <t>Additions to exploratory well costs pending the determination of proved reserves</t>
  </si>
  <si>
    <t>Reclassifications due to determination of proved reserves</t>
  </si>
  <si>
    <t>Disposition of wells</t>
  </si>
  <si>
    <t>Ending capitalized exploratory well costs</t>
  </si>
  <si>
    <t>Exploratory Well Costs (Aging Of Capitalized Exploratory Well Costs Based On The Date Of Drilling) (Detail) $ in Thousands</t>
  </si>
  <si>
    <t>Mar. 31, 2016USD ($)Number</t>
  </si>
  <si>
    <t>Dec. 31, 2015USD ($)Number</t>
  </si>
  <si>
    <t>Disclosure Exploratory Well Costs Aging Of Capitalized Exploratory Well Costs Based On The Date Of Drilling [Abstract]</t>
  </si>
  <si>
    <t>Capitalized exploratory well costs that have been capitalized for a period of one year or less</t>
  </si>
  <si>
    <t>Capitalized exploratory well costs that have been capitalized for a period greater than one year</t>
  </si>
  <si>
    <t>Total capitalized exploratory well costs</t>
  </si>
  <si>
    <t>Projects that have Exploratory Well Costs that have been Capitalized for Period Greater than One Year, Number of Projects | Number</t>
  </si>
  <si>
    <t>Exploratory Well Costs (Narrative) (Detail) - USD ($) $ in Thousands</t>
  </si>
  <si>
    <t>Oil And Gas In Process Activities [Line Items]</t>
  </si>
  <si>
    <t>Capitalized Exploratory Well Costs That Have Been Capitalized For Period Greater Than One Year</t>
  </si>
  <si>
    <t>Delaware Basin Area [Member]</t>
  </si>
  <si>
    <t>Texas Permian Area [Member]</t>
  </si>
  <si>
    <t>Delaware Basin Area - Other Project [Member]</t>
  </si>
  <si>
    <t>OBO Projects [Member]</t>
  </si>
  <si>
    <t>OBO Projects - Projects Drilled in 2012 [Member]</t>
  </si>
  <si>
    <t>Acquisitions And Divestitures (Narrative) (Detail) - USD ($) shares in Thousands, $ in Thousands</t>
  </si>
  <si>
    <t>Disclosure Acquisitions And Divestitures Narrative [Abstract]</t>
  </si>
  <si>
    <t>Cash consideration paid for acquisition</t>
  </si>
  <si>
    <t>Future Carry Amount</t>
  </si>
  <si>
    <t>Disposal Date</t>
  </si>
  <si>
    <t>Feb. 26,
		2016</t>
  </si>
  <si>
    <t>Net proceeds from asset divestiture</t>
  </si>
  <si>
    <t>Pre-tax gain on asset divestiture</t>
  </si>
  <si>
    <t>Acquisition Date</t>
  </si>
  <si>
    <t>Mar. 21,
		2016</t>
  </si>
  <si>
    <t>Asset Retirement Obligations (Schedule Of Asset Retirement Obligation Transactions) (Detail) - USD ($) $ in Thousands</t>
  </si>
  <si>
    <t>Disclosure Asset Retirement Obligations Schedule Of Asset Retirement Obligation Transactions [Abstract]</t>
  </si>
  <si>
    <t>Asset retirement obligations, beginning of period</t>
  </si>
  <si>
    <t>Liabilities incurred from new wells</t>
  </si>
  <si>
    <t>Liabilities assumed in acquisitions</t>
  </si>
  <si>
    <t>Accretion expense</t>
  </si>
  <si>
    <t>Liabilities settled upon plugging and abandoning wells</t>
  </si>
  <si>
    <t>Asset retirement obligations, end of period</t>
  </si>
  <si>
    <t>Incentive Plans (Summary of Stock-Based Award Activity) (Detail) - $ / shares</t>
  </si>
  <si>
    <t>Restricted Stock [Member]</t>
  </si>
  <si>
    <t>Share-based Compensation Arrangement by Share-based Payment Award [Line Items]</t>
  </si>
  <si>
    <t>Outstanding</t>
  </si>
  <si>
    <t>Awards granted</t>
  </si>
  <si>
    <t>[1]</t>
  </si>
  <si>
    <t>Awards cancelled / forfeited</t>
  </si>
  <si>
    <t>Lapse of restrictions</t>
  </si>
  <si>
    <t>Weighted average grant date fair value per share</t>
  </si>
  <si>
    <t>Stock Options [Member]</t>
  </si>
  <si>
    <t>Performance Shares [Member]</t>
  </si>
  <si>
    <t>[2]</t>
  </si>
  <si>
    <t xml:space="preserve"> Weighted average grant date fair value per share is $91.19</t>
  </si>
  <si>
    <t xml:space="preserve"> Weighted average grant date fair value per share is $114.81</t>
  </si>
  <si>
    <t>Incentive Plans (Summary Of Assumptions To Estimate Fair Value of Performance Unit Awards) (Detail)</t>
  </si>
  <si>
    <t>Disclosure Incentive Plans Schedule Of Performance Unit Awards Fair Value Assumptions [Abstract]</t>
  </si>
  <si>
    <t>Risk-free interest rate</t>
  </si>
  <si>
    <t>1.31%</t>
  </si>
  <si>
    <t>Volatility assumption - minimum</t>
  </si>
  <si>
    <t>31.60%</t>
  </si>
  <si>
    <t>Volatility assumption - maximum</t>
  </si>
  <si>
    <t>59.00%</t>
  </si>
  <si>
    <t>Incentive Plans (Summary For Future Stock-Based Compensation Expense) (Detail) $ in Thousands</t>
  </si>
  <si>
    <t>Share Based Compensation Arrangement By Share Based Payment Award [Line Items]</t>
  </si>
  <si>
    <t>Disclosures About Fair Value Measurements (Carrying Amounts And Fair Values Of The Company's Financial Instruments) (Detail) - USD ($)</t>
  </si>
  <si>
    <t>Fair Value Balance Sheet Grouping Financial Statement Captions [Line Items]</t>
  </si>
  <si>
    <t>Derivative instruments, Assets</t>
  </si>
  <si>
    <t>Derivative instruments, Liabilities</t>
  </si>
  <si>
    <t>Credit facility</t>
  </si>
  <si>
    <t>Seven Point Zero Percent Unsecured Senior Notes [Member]</t>
  </si>
  <si>
    <t>Unsecured senior notes</t>
  </si>
  <si>
    <t>Six Point Five Percent Unsecured Senior Notes [Member]</t>
  </si>
  <si>
    <t>Five Point Five Percent Unsecured Senior Notes [Member]</t>
  </si>
  <si>
    <t>Five Point Five Percent Unsecured Senior Notes Due Twenty Twenty Three [Member]</t>
  </si>
  <si>
    <t>Carrying Reported Amount Fair Value Disclosure [Member]</t>
  </si>
  <si>
    <t>Carrying Reported Amount Fair Value Disclosure [Member] | Seven Point Zero Percent Unsecured Senior Notes [Member]</t>
  </si>
  <si>
    <t>Carrying Reported Amount Fair Value Disclosure [Member] | Six Point Five Percent Unsecured Senior Notes [Member]</t>
  </si>
  <si>
    <t>Carrying Reported Amount Fair Value Disclosure [Member] | Five Point Five Percent Unsecured Senior Notes [Member]</t>
  </si>
  <si>
    <t>Carrying Reported Amount Fair Value Disclosure [Member] | Five Point Five Percent Unsecured Senior Notes Due Twenty Twenty Three [Member]</t>
  </si>
  <si>
    <t xml:space="preserve"> The carrying value includes associated deferred loan costs and any premium.</t>
  </si>
  <si>
    <t>Disclosures About Fair Value Measurements (Company's Assets And Liabilities Measured At Fair Value On A Recurring Basis) (Detail) - USD ($) $ in Thousands</t>
  </si>
  <si>
    <t>Fair Value Of Derivatives Disclosure Information [Line Items]</t>
  </si>
  <si>
    <t>Current derivative contracts, assets</t>
  </si>
  <si>
    <t>Noncurrent derivative contracts, assets</t>
  </si>
  <si>
    <t>Noncurrent derivative contracts, liabilities</t>
  </si>
  <si>
    <t>Net financial assets (liabilities)</t>
  </si>
  <si>
    <t>Estimate Of Fair Value Fair Value Disclosure [Member]</t>
  </si>
  <si>
    <t>Current derivative contracts, liabilities</t>
  </si>
  <si>
    <t>Gross Amounts Offset in Consolidated Balance Sheet [Member]</t>
  </si>
  <si>
    <t>Fair Value Inputs Level 1 [Member]</t>
  </si>
  <si>
    <t>Fair Value Inputs Level 2 [Member]</t>
  </si>
  <si>
    <t>Fair Value Inputs Level 3 [Member]</t>
  </si>
  <si>
    <t>Disclosures About Fair Value Measurements (Carrying Amounts, Estimated Fair Values And Impairment Expense Of Long-Lived Assets For Continuing And Discontinued Operations) (Detail) $ in Thousands</t>
  </si>
  <si>
    <t>Disclosure Disclosures About Fair Value Of Financial Instruments Carrying Amounts Estimated Fair Values And Impairment Expense Of Long Lived Assets For Continuing And Discontinued Operations [Abstract]</t>
  </si>
  <si>
    <t>Carrying Amount</t>
  </si>
  <si>
    <t>Estimated Fair Value (Level 3)</t>
  </si>
  <si>
    <t>Impairment Expense</t>
  </si>
  <si>
    <t>Derivative Financial Instruments (Gains And Losses Reported In Earnings Related To The Commodity And Interest Rate Derivative Instruments) (Detail) - USD ($) $ in Thousands</t>
  </si>
  <si>
    <t>Derivative Financial Instruments Gains And Losses Reported In Earnings Related To Commodity Derivative Instruments [Line Items]</t>
  </si>
  <si>
    <t>Mark-to-market gain (loss)</t>
  </si>
  <si>
    <t>Oil Commodity Derivative [Member]</t>
  </si>
  <si>
    <t>Natural Gas Commodity Derivative [Member]</t>
  </si>
  <si>
    <t>Derivative Financial Instruments (Outstanding Commodity Derivative Contracts) (Detail)</t>
  </si>
  <si>
    <t>12 Months Ended</t>
  </si>
  <si>
    <t>Dec. 31, 2017bbl$ / bbl</t>
  </si>
  <si>
    <t>Sep. 30, 2017bbl$ / bbl</t>
  </si>
  <si>
    <t>Jun. 30, 2017bbl$ / bbl</t>
  </si>
  <si>
    <t>Mar. 31, 2017bbl$ / bbl</t>
  </si>
  <si>
    <t>Dec. 31, 2016MMBTUbbl$ / bbl$ / MMBTU</t>
  </si>
  <si>
    <t>Sep. 30, 2016MMBTUbbl$ / bbl$ / MMBTU</t>
  </si>
  <si>
    <t>Jun. 30, 2016MMBTUbbl$ / bbl$ / MMBTU</t>
  </si>
  <si>
    <t>Oil Swaps [Member]</t>
  </si>
  <si>
    <t>Derivative [Line Items]</t>
  </si>
  <si>
    <t>Volume (Bbl/MMBtu) - Current Year | bbl</t>
  </si>
  <si>
    <t>Price per Bbl/MMBtu - Current Year | $ / bbl</t>
  </si>
  <si>
    <t>Volume (Bbl/MMBtu) - Year One | bbl</t>
  </si>
  <si>
    <t>Price per Bbl/MMBtu - Year One | $ / bbl</t>
  </si>
  <si>
    <t>Oil Basis Swaps [Member]</t>
  </si>
  <si>
    <t>Natural Gas Swap [Member]</t>
  </si>
  <si>
    <t>Volume (Bbl/MMBtu) - Current Year | MMBTU</t>
  </si>
  <si>
    <t>[3]</t>
  </si>
  <si>
    <t>Price per Bbl/MMBtu - Current Year | $ / MMBTU</t>
  </si>
  <si>
    <t xml:space="preserve"> The index prices for the oil price swaps are based on the New York Mercantile Exchange (“NYMEX”) – West Texas Intermediate (“WTI”) monthly average futures price.</t>
  </si>
  <si>
    <t xml:space="preserve"> The basis differential price is between Midland – WTI and Cushing – WTI.</t>
  </si>
  <si>
    <t xml:space="preserve"> The index prices for the natural gas price swaps are based on the NYMEX – Henry Hub last trading day futures price.</t>
  </si>
  <si>
    <t>Derivative Counterparties (Detail) - USD ($) $ in Thousands</t>
  </si>
  <si>
    <t>Derivative Counterparties Fair Value [Line Items]</t>
  </si>
  <si>
    <t>JP Morgan Chase Bank [Member]</t>
  </si>
  <si>
    <t>Credit Risk Derivative Assets At Fair Value</t>
  </si>
  <si>
    <t>Wells Fargo Bank NA [Member]</t>
  </si>
  <si>
    <t>Barclays Bank PLC [Member]</t>
  </si>
  <si>
    <t>Societe Generale [Member]</t>
  </si>
  <si>
    <t>Debt (Summary Of Long-Term Debt) (Detail) - USD ($) $ in Thousands</t>
  </si>
  <si>
    <t>Debt Instrument [Line Items]</t>
  </si>
  <si>
    <t>Unamortized original issue premium</t>
  </si>
  <si>
    <t>Less: current portion</t>
  </si>
  <si>
    <t>Total long-term debt</t>
  </si>
  <si>
    <t>7.0% unsecured senior notes due 2021</t>
  </si>
  <si>
    <t>6.5% unsecured senior notes due 2022</t>
  </si>
  <si>
    <t>5.5% unsecured senior notes due 2022</t>
  </si>
  <si>
    <t>5.5% unsecured senior notes due 2023</t>
  </si>
  <si>
    <t>Debt (Narrative) (Detail) $ in Millions</t>
  </si>
  <si>
    <t>Debt Disclosure [Line Items]</t>
  </si>
  <si>
    <t>Line of credit maturity date</t>
  </si>
  <si>
    <t>May 9,
		2019</t>
  </si>
  <si>
    <t>Aggregate lender commitments</t>
  </si>
  <si>
    <t>Aggregate maximum borrowing base</t>
  </si>
  <si>
    <t>Previous aggregate maximum borrowing base</t>
  </si>
  <si>
    <t>Debt (Principal Maturities Of Debt) (Detail) $ in Thousands</t>
  </si>
  <si>
    <t>Disclosure Debt Principal Maturities Of Debt [Abstract]</t>
  </si>
  <si>
    <t>Thereafter</t>
  </si>
  <si>
    <t>Debt (Summary Of Interest Expense) (Detail) - USD ($) $ in Thousands</t>
  </si>
  <si>
    <t>Disclosure Debt Summary Of Interest Expense [Abstract]</t>
  </si>
  <si>
    <t>Cash payments for interest</t>
  </si>
  <si>
    <t>Amortization of original issue premium</t>
  </si>
  <si>
    <t>Amortization of deferred loan origination costs</t>
  </si>
  <si>
    <t>Net changes in accruals</t>
  </si>
  <si>
    <t>Interest costs incurred</t>
  </si>
  <si>
    <t>Less: capitalized interest</t>
  </si>
  <si>
    <t>Total interest expense</t>
  </si>
  <si>
    <t>Commitments And Contingencies (Narrative) (Detail) - USD ($) $ in Millions</t>
  </si>
  <si>
    <t>Commitments [Line Items]</t>
  </si>
  <si>
    <t>Annual officers' salaries</t>
  </si>
  <si>
    <t>Operating leases, lease payments</t>
  </si>
  <si>
    <t>Accrued Exposure</t>
  </si>
  <si>
    <t>Commitments And Contingencies (Future Commitments) (Detail) $ in Thousands</t>
  </si>
  <si>
    <t>Disclosure Commitments And Contingencies Future Commitments [Abstract]</t>
  </si>
  <si>
    <t>Commitments And Contingencies (Future Minimum Lease Commitments Under Non-Cancellable Operating Leases) (Detail) $ in Thousands</t>
  </si>
  <si>
    <t>Disclosure Commitments And Contingencies Future Minimum Lease Commitments Under Non Cancellable Operating Leases [Abstract]</t>
  </si>
  <si>
    <t>Income Taxes (Narrative) (Detail)</t>
  </si>
  <si>
    <t>Disclosure Income Taxes Narrative [Abstract]</t>
  </si>
  <si>
    <t>Effective tax rate</t>
  </si>
  <si>
    <t>36.80%</t>
  </si>
  <si>
    <t>37.90%</t>
  </si>
  <si>
    <t>Related Party Transactions (Schedule Of Related Party Transactions) (Detail) - USD ($) $ in Thousands</t>
  </si>
  <si>
    <t>Related Party Transaction [Line Items]</t>
  </si>
  <si>
    <t>Ownership interest in partnership</t>
  </si>
  <si>
    <t>3.50%</t>
  </si>
  <si>
    <t>Partnership (Director Ownership Interest) [Member]</t>
  </si>
  <si>
    <t>Amounts paid</t>
  </si>
  <si>
    <t>Director and Certain Officers [Member]</t>
  </si>
  <si>
    <t>Amounts received</t>
  </si>
  <si>
    <t xml:space="preserve"> Amounts include royalties on certain properties paid to a partnership in which a director of the Company is the general partner and owns a 3.5 percent partnership interest.</t>
  </si>
  <si>
    <t xml:space="preserve"> Amounts include revenue interests, overriding royalty interests and net profits interests in properties owned by the Company made to a director and certain officers (or affiliated entities). Amounts also include payments for lease bonuses to an affiliated entity of an officer.</t>
  </si>
  <si>
    <t xml:space="preserve"> Amounts include payments to the Company as a result of activity on oil and natural gas properties in which certain officers (or affiliated entities) have an interest.</t>
  </si>
  <si>
    <t>Net Income Per Share (Narrative) (Detail)</t>
  </si>
  <si>
    <t>Disclosure Net Income Per Share Narrative [Abstract]</t>
  </si>
  <si>
    <t>Performance unit awards vesting period</t>
  </si>
  <si>
    <t>36 months</t>
  </si>
  <si>
    <t>Maximum Payout Value on Performance Units</t>
  </si>
  <si>
    <t>300.00%</t>
  </si>
  <si>
    <t>Minimum Payout Value on Performance Units</t>
  </si>
  <si>
    <t>0.00%</t>
  </si>
  <si>
    <t>Net Income Per Share (Reconciliation Of Earnings Attributable To Common Shares Basic And Diluted) (Detail) - USD ($) $ / shares in Units, $ in Thousands</t>
  </si>
  <si>
    <t>Earnings Per Share, Basic and Diluted, by Common Class, Including Two Class Method [Line Items]</t>
  </si>
  <si>
    <t>Participating basic earnings</t>
  </si>
  <si>
    <t>Basic net income (loss) attributable to common stockholders</t>
  </si>
  <si>
    <t>Reallocation of participating earnings</t>
  </si>
  <si>
    <t>Diluted net income (loss) attributable to common stockholders</t>
  </si>
  <si>
    <t xml:space="preserve"> 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t>
  </si>
  <si>
    <t>Net Income Per Share (Reconciliation Of The Weighted Average Common Shares Outstanding) (Detail) - shares shares in Thousands</t>
  </si>
  <si>
    <t>Reconciliation Of Basic Weighted Average Common Shares Outstanding To Diluted Weighted Average Common Shares Outstanding [Line Items]</t>
  </si>
  <si>
    <t>Basic</t>
  </si>
  <si>
    <t>Diluted</t>
  </si>
  <si>
    <t>Dilutive shares</t>
  </si>
  <si>
    <t>Subsidiary Guarantors (Condensed Consolidating Balance Sheet) (Detail) - USD ($) $ in Thousands</t>
  </si>
  <si>
    <t>ASSETS</t>
  </si>
  <si>
    <t>Accounts receivable - related parties</t>
  </si>
  <si>
    <t>Other current assets</t>
  </si>
  <si>
    <t>Oil and natural gas properties, net</t>
  </si>
  <si>
    <t>Property and equipment, net</t>
  </si>
  <si>
    <t>Investment in subsidiaries</t>
  </si>
  <si>
    <t>Other long-term assets</t>
  </si>
  <si>
    <t>LIABILITIES AND EQUITY</t>
  </si>
  <si>
    <t>Accounts payable - related parties</t>
  </si>
  <si>
    <t>Other long-term liabilities</t>
  </si>
  <si>
    <t>Equity</t>
  </si>
  <si>
    <t>Consolidation Eliminations [Member]</t>
  </si>
  <si>
    <t>Parent Company [Member]</t>
  </si>
  <si>
    <t>Guarantor Subsidiaries [Member]</t>
  </si>
  <si>
    <t>Subsidiary Guarantors (Condensed Consolidating Statement Of Operations) (Detail) - USD ($) $ in Thousands</t>
  </si>
  <si>
    <t>Condensed Financial Statements Captions [Line Items]</t>
  </si>
  <si>
    <t>Subsidiary Guarantors (Condensed Consolidating Statement Of Cash Flows) (Detail) - USD ($) $ in Thousands</t>
  </si>
  <si>
    <t>Net cash flows provided by (used in) operating activities</t>
  </si>
  <si>
    <t>Net cash flows provided by (used in) investing activities</t>
  </si>
  <si>
    <t>Net cash flows provided by (used in) financing activities</t>
  </si>
  <si>
    <t>Net increase (decrease) in cash and cash equivalents</t>
  </si>
  <si>
    <t>Subsequent Events (New Commodity Derivative Contracts) (Detail)</t>
  </si>
  <si>
    <t>Dec. 31, 2018bbl$ / bbl</t>
  </si>
  <si>
    <t>Sep. 30, 2018bbl$ / bbl</t>
  </si>
  <si>
    <t>Jun. 30, 2018bbl$ / bbl</t>
  </si>
  <si>
    <t>Mar. 31, 2018bbl$ / bbl</t>
  </si>
  <si>
    <t>Dec. 31, 2017MMBTUbbl$ / bbl$ / MMBTU</t>
  </si>
  <si>
    <t>Sep. 30, 2017MMBTUbbl$ / bbl$ / MMBTU</t>
  </si>
  <si>
    <t>Jun. 30, 2017MMBTUbbl$ / bbl$ / MMBTU</t>
  </si>
  <si>
    <t>Mar. 31, 2017MMBTUbbl$ / bbl$ / MMBTU</t>
  </si>
  <si>
    <t>Subsequent Event [Line Items]</t>
  </si>
  <si>
    <t>Subsequent Event [Member] | Scenario Forecast [Member] | Oil Swaps [Member]</t>
  </si>
  <si>
    <t>Volume (Bbl/MMBtu) - Year Two | bbl</t>
  </si>
  <si>
    <t>Price per Bbl/MMBtu - Year Two | $ / bbl</t>
  </si>
  <si>
    <t>Subsequent Event [Member] | Scenario Forecast [Member] | Natural Gas Swap [Member]</t>
  </si>
  <si>
    <t>Volume (Bbl/MMBtu) - Year One | MMBTU</t>
  </si>
  <si>
    <t>Price per Bbl/MMBtu - Year One | $ / MMBTU</t>
  </si>
  <si>
    <t>Supplementary Information (Capitalized Costs) (Detail) - USD ($) $ in Thousands</t>
  </si>
  <si>
    <t>Disclosure Supplementary Information Capitalized Costs [Abstract]</t>
  </si>
  <si>
    <t>Proved</t>
  </si>
  <si>
    <t>Unproved</t>
  </si>
  <si>
    <t>Net capitalized costs for oil and natural gas properties</t>
  </si>
  <si>
    <t>Supplementary Information (Costs Incurred For Oil And Natural Gas Producing Activities) (Detail) - USD ($) $ in Thousands</t>
  </si>
  <si>
    <t>Disclosure Supplementary Information Costs Incurred For Oil And Natural Gas Producing Activities [Abstract]</t>
  </si>
  <si>
    <t>Exploration</t>
  </si>
  <si>
    <t>Development</t>
  </si>
  <si>
    <t>Total costs incurred for oil and natural gas properties</t>
  </si>
  <si>
    <t>Supplementary Information (Asset Retirement Obligations For Oil and Natural Gas Producing Activities) (Detail) - USD ($) $ in Thousands</t>
  </si>
  <si>
    <t>Disclosure Supplementary Information Asset Retirement Obligations For Oil And Natural Gas Producing Activities [Abstract]</t>
  </si>
  <si>
    <t>Exploration costs</t>
  </si>
  <si>
    <t>Development cos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Remaining &quot;#,##0_);_(&quot;Remaining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58071</v>
      </c>
    </row>
    <row r="12" spans="1:3">
      <c r="A12" s="4" t="s">
        <v>19</v>
      </c>
      <c r="B12" s="4" t="s">
        <v>20</v>
      </c>
    </row>
    <row r="13" spans="1:3">
      <c r="A13" s="4" t="s">
        <v>21</v>
      </c>
      <c r="B13" s="4" t="s">
        <v>22</v>
      </c>
    </row>
    <row r="14" spans="1:3">
      <c r="A14" s="4" t="s">
        <v>23</v>
      </c>
      <c r="C14" s="6" t="n">
        <v>131550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6821</v>
      </c>
      <c r="C3" s="7" t="n">
        <v>228550</v>
      </c>
    </row>
    <row r="4" spans="1:3">
      <c r="A4" s="3" t="s">
        <v>28</v>
      </c>
    </row>
    <row r="5" spans="1:3">
      <c r="A5" s="4" t="s">
        <v>29</v>
      </c>
      <c r="B5" s="6" t="n">
        <v>191698</v>
      </c>
      <c r="C5" s="6" t="n">
        <v>203972</v>
      </c>
    </row>
    <row r="6" spans="1:3">
      <c r="A6" s="4" t="s">
        <v>30</v>
      </c>
      <c r="B6" s="6" t="n">
        <v>168545</v>
      </c>
      <c r="C6" s="6" t="n">
        <v>190608</v>
      </c>
    </row>
    <row r="7" spans="1:3">
      <c r="A7" s="4" t="s">
        <v>31</v>
      </c>
      <c r="B7" s="6" t="n">
        <v>527769</v>
      </c>
      <c r="C7" s="6" t="n">
        <v>652498</v>
      </c>
    </row>
    <row r="8" spans="1:3">
      <c r="A8" s="4" t="s">
        <v>32</v>
      </c>
      <c r="B8" s="6" t="n">
        <v>33734</v>
      </c>
      <c r="C8" s="6" t="n">
        <v>38922</v>
      </c>
    </row>
    <row r="9" spans="1:3">
      <c r="A9" s="4" t="s">
        <v>33</v>
      </c>
      <c r="B9" s="6" t="n">
        <v>1388567</v>
      </c>
      <c r="C9" s="6" t="n">
        <v>1314550</v>
      </c>
    </row>
    <row r="10" spans="1:3">
      <c r="A10" s="3" t="s">
        <v>34</v>
      </c>
    </row>
    <row r="11" spans="1:3">
      <c r="A11" s="4" t="s">
        <v>35</v>
      </c>
      <c r="B11" s="6" t="n">
        <v>16217487</v>
      </c>
      <c r="C11" s="6" t="n">
        <v>15846307</v>
      </c>
    </row>
    <row r="12" spans="1:3">
      <c r="A12" s="4" t="s">
        <v>36</v>
      </c>
      <c r="B12" s="6" t="n">
        <v>-6830070</v>
      </c>
      <c r="C12" s="6" t="n">
        <v>-5047810</v>
      </c>
    </row>
    <row r="13" spans="1:3">
      <c r="A13" s="4" t="s">
        <v>37</v>
      </c>
      <c r="B13" s="6" t="n">
        <v>9387417</v>
      </c>
      <c r="C13" s="6" t="n">
        <v>10798497</v>
      </c>
    </row>
    <row r="14" spans="1:3">
      <c r="A14" s="4" t="s">
        <v>38</v>
      </c>
      <c r="B14" s="6" t="n">
        <v>182473</v>
      </c>
      <c r="C14" s="6" t="n">
        <v>178450</v>
      </c>
    </row>
    <row r="15" spans="1:3">
      <c r="A15" s="4" t="s">
        <v>39</v>
      </c>
      <c r="B15" s="6" t="n">
        <v>9569890</v>
      </c>
      <c r="C15" s="6" t="n">
        <v>10976947</v>
      </c>
    </row>
    <row r="16" spans="1:3">
      <c r="A16" s="4" t="s">
        <v>40</v>
      </c>
      <c r="B16" s="6" t="n">
        <v>14416</v>
      </c>
      <c r="C16" s="6" t="n">
        <v>15585</v>
      </c>
    </row>
    <row r="17" spans="1:3">
      <c r="A17" s="4" t="s">
        <v>41</v>
      </c>
      <c r="B17" s="6" t="n">
        <v>25328</v>
      </c>
      <c r="C17" s="6" t="n">
        <v>25693</v>
      </c>
    </row>
    <row r="18" spans="1:3">
      <c r="A18" s="4" t="s">
        <v>42</v>
      </c>
      <c r="B18" s="6" t="n">
        <v>19311</v>
      </c>
      <c r="C18" s="6" t="n">
        <v>19118</v>
      </c>
    </row>
    <row r="19" spans="1:3">
      <c r="A19" s="4" t="s">
        <v>43</v>
      </c>
      <c r="B19" s="6" t="n">
        <v>114072</v>
      </c>
      <c r="C19" s="6" t="n">
        <v>167038</v>
      </c>
    </row>
    <row r="20" spans="1:3">
      <c r="A20" s="4" t="s">
        <v>44</v>
      </c>
      <c r="B20" s="6" t="n">
        <v>154937</v>
      </c>
      <c r="C20" s="6" t="n">
        <v>122945</v>
      </c>
    </row>
    <row r="21" spans="1:3">
      <c r="A21" s="4" t="s">
        <v>45</v>
      </c>
      <c r="B21" s="6" t="n">
        <v>11286521</v>
      </c>
      <c r="C21" s="6" t="n">
        <v>12641876</v>
      </c>
    </row>
    <row r="22" spans="1:3">
      <c r="A22" s="3" t="s">
        <v>46</v>
      </c>
    </row>
    <row r="23" spans="1:3">
      <c r="A23" s="4" t="s">
        <v>47</v>
      </c>
      <c r="B23" s="6" t="n">
        <v>20751</v>
      </c>
      <c r="C23" s="6" t="n">
        <v>13200</v>
      </c>
    </row>
    <row r="24" spans="1:3">
      <c r="A24" s="4" t="s">
        <v>48</v>
      </c>
      <c r="B24" s="6" t="n">
        <v>0</v>
      </c>
      <c r="C24" s="6" t="n">
        <v>0</v>
      </c>
    </row>
    <row r="25" spans="1:3">
      <c r="A25" s="4" t="s">
        <v>49</v>
      </c>
      <c r="B25" s="6" t="n">
        <v>123338</v>
      </c>
      <c r="C25" s="6" t="n">
        <v>169787</v>
      </c>
    </row>
    <row r="26" spans="1:3">
      <c r="A26" s="4" t="s">
        <v>50</v>
      </c>
      <c r="B26" s="6" t="n">
        <v>267235</v>
      </c>
      <c r="C26" s="6" t="n">
        <v>228523</v>
      </c>
    </row>
    <row r="27" spans="1:3">
      <c r="A27" s="4" t="s">
        <v>51</v>
      </c>
      <c r="B27" s="6" t="n">
        <v>193624</v>
      </c>
      <c r="C27" s="6" t="n">
        <v>184910</v>
      </c>
    </row>
    <row r="28" spans="1:3">
      <c r="A28" s="4" t="s">
        <v>52</v>
      </c>
      <c r="B28" s="6" t="n">
        <v>604948</v>
      </c>
      <c r="C28" s="6" t="n">
        <v>596420</v>
      </c>
    </row>
    <row r="29" spans="1:3">
      <c r="A29" s="4" t="s">
        <v>53</v>
      </c>
      <c r="B29" s="6" t="n">
        <v>3332854</v>
      </c>
      <c r="C29" s="6" t="n">
        <v>3332188</v>
      </c>
    </row>
    <row r="30" spans="1:3">
      <c r="A30" s="4" t="s">
        <v>54</v>
      </c>
      <c r="B30" s="6" t="n">
        <v>1046796</v>
      </c>
      <c r="C30" s="6" t="n">
        <v>1630373</v>
      </c>
    </row>
    <row r="31" spans="1:3">
      <c r="A31" s="4" t="s">
        <v>43</v>
      </c>
      <c r="B31" s="6" t="n">
        <v>393</v>
      </c>
      <c r="C31" s="6" t="n">
        <v>0</v>
      </c>
    </row>
    <row r="32" spans="1:3">
      <c r="A32" s="4" t="s">
        <v>55</v>
      </c>
      <c r="B32" s="7" t="n">
        <v>142758</v>
      </c>
      <c r="C32" s="7" t="n">
        <v>140344</v>
      </c>
    </row>
    <row r="33" spans="1:3">
      <c r="A33" s="4" t="s">
        <v>56</v>
      </c>
      <c r="B33" s="4" t="s">
        <v>57</v>
      </c>
      <c r="C33" s="4" t="s">
        <v>57</v>
      </c>
    </row>
    <row r="34" spans="1:3">
      <c r="A34" s="3" t="s">
        <v>58</v>
      </c>
    </row>
    <row r="35" spans="1:3">
      <c r="A35" s="4" t="s">
        <v>59</v>
      </c>
      <c r="B35" s="7" t="n">
        <v>132</v>
      </c>
      <c r="C35" s="7" t="n">
        <v>129</v>
      </c>
    </row>
    <row r="36" spans="1:3">
      <c r="A36" s="4" t="s">
        <v>60</v>
      </c>
      <c r="B36" s="6" t="n">
        <v>4874546</v>
      </c>
      <c r="C36" s="6" t="n">
        <v>4628390</v>
      </c>
    </row>
    <row r="37" spans="1:3">
      <c r="A37" s="4" t="s">
        <v>61</v>
      </c>
      <c r="B37" s="6" t="n">
        <v>1325161</v>
      </c>
      <c r="C37" s="6" t="n">
        <v>2345641</v>
      </c>
    </row>
    <row r="38" spans="1:3">
      <c r="A38" s="4" t="s">
        <v>62</v>
      </c>
      <c r="B38" s="6" t="n">
        <v>-41067</v>
      </c>
      <c r="C38" s="6" t="n">
        <v>-31609</v>
      </c>
    </row>
    <row r="39" spans="1:3">
      <c r="A39" s="4" t="s">
        <v>63</v>
      </c>
      <c r="B39" s="6" t="n">
        <v>6158772</v>
      </c>
      <c r="C39" s="6" t="n">
        <v>6942551</v>
      </c>
    </row>
    <row r="40" spans="1:3">
      <c r="A40" s="4" t="s">
        <v>64</v>
      </c>
      <c r="B40" s="7" t="n">
        <v>11286521</v>
      </c>
      <c r="C40" s="7" t="n">
        <v>126418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80"/>
  </cols>
  <sheetData>
    <row r="1" spans="1:2">
      <c r="A1" s="1" t="s">
        <v>200</v>
      </c>
      <c r="B1" s="2" t="s">
        <v>1</v>
      </c>
    </row>
    <row r="2" spans="1:2">
      <c r="B2" s="2" t="s">
        <v>2</v>
      </c>
    </row>
    <row r="3" spans="1:2">
      <c r="A3" s="3" t="s">
        <v>156</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5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4</v>
      </c>
      <c r="B1" s="2" t="s">
        <v>1</v>
      </c>
    </row>
    <row r="2" spans="1:2">
      <c r="B2" s="2" t="s">
        <v>2</v>
      </c>
    </row>
    <row r="3" spans="1:2">
      <c r="A3" s="3" t="s">
        <v>165</v>
      </c>
    </row>
    <row r="4" spans="1:2">
      <c r="A4" s="4" t="s">
        <v>16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68</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7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25</v>
      </c>
    </row>
    <row r="2" spans="1:3">
      <c r="A2" s="3" t="s">
        <v>66</v>
      </c>
    </row>
    <row r="3" spans="1:3">
      <c r="A3" s="4" t="s">
        <v>67</v>
      </c>
      <c r="B3" s="8" t="n">
        <v>0.001</v>
      </c>
      <c r="C3" s="8" t="n">
        <v>0.001</v>
      </c>
    </row>
    <row r="4" spans="1:3">
      <c r="A4" s="4" t="s">
        <v>68</v>
      </c>
      <c r="B4" s="6" t="n">
        <v>300000000</v>
      </c>
      <c r="C4" s="6" t="n">
        <v>300000000</v>
      </c>
    </row>
    <row r="5" spans="1:3">
      <c r="A5" s="4" t="s">
        <v>69</v>
      </c>
      <c r="B5" s="6" t="n">
        <v>131973782</v>
      </c>
      <c r="C5" s="6" t="n">
        <v>129444042</v>
      </c>
    </row>
    <row r="6" spans="1:3">
      <c r="A6" s="4" t="s">
        <v>70</v>
      </c>
      <c r="B6" s="6" t="n">
        <v>409076</v>
      </c>
      <c r="C6" s="6" t="n">
        <v>3060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r="1" spans="1:2">
      <c r="A1" s="1" t="s">
        <v>245</v>
      </c>
      <c r="B1" s="2" t="s">
        <v>1</v>
      </c>
    </row>
    <row r="2" spans="1:2">
      <c r="B2" s="2" t="s">
        <v>2</v>
      </c>
    </row>
    <row r="3" spans="1:2">
      <c r="A3" s="3" t="s">
        <v>177</v>
      </c>
    </row>
    <row r="4" spans="1:2">
      <c r="A4" s="4" t="s">
        <v>246</v>
      </c>
      <c r="B4" s="4" t="s">
        <v>247</v>
      </c>
    </row>
    <row r="5" spans="1:2">
      <c r="A5" s="4" t="s">
        <v>248</v>
      </c>
      <c r="B5" s="4" t="s">
        <v>249</v>
      </c>
    </row>
    <row r="6" spans="1:2">
      <c r="A6" s="4" t="s">
        <v>89</v>
      </c>
      <c r="B6"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51</v>
      </c>
      <c r="B1" s="2" t="s">
        <v>1</v>
      </c>
    </row>
    <row r="2" spans="1:2">
      <c r="B2" s="2" t="s">
        <v>2</v>
      </c>
    </row>
    <row r="3" spans="1:2">
      <c r="A3" s="3" t="s">
        <v>18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186</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8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64</v>
      </c>
      <c r="B1" s="2" t="s">
        <v>1</v>
      </c>
    </row>
    <row r="2" spans="1:2">
      <c r="B2" s="2" t="s">
        <v>2</v>
      </c>
    </row>
    <row r="3" spans="1:2">
      <c r="A3" s="3" t="s">
        <v>192</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79</v>
      </c>
      <c r="B1" s="2" t="s">
        <v>1</v>
      </c>
    </row>
    <row r="2" spans="1:4">
      <c r="B2" s="2" t="s">
        <v>2</v>
      </c>
      <c r="C2" s="2" t="s">
        <v>72</v>
      </c>
      <c r="D2" s="2" t="s">
        <v>25</v>
      </c>
    </row>
    <row r="3" spans="1:4">
      <c r="A3" s="3" t="s">
        <v>280</v>
      </c>
    </row>
    <row r="4" spans="1:4">
      <c r="A4" s="4" t="s">
        <v>281</v>
      </c>
      <c r="B4" s="10" t="n">
        <v>6.5</v>
      </c>
      <c r="C4" s="10" t="n">
        <v>6.4</v>
      </c>
    </row>
    <row r="5" spans="1:4">
      <c r="A5" s="4" t="s">
        <v>282</v>
      </c>
      <c r="B5" s="11" t="n">
        <v>145.8</v>
      </c>
    </row>
    <row r="6" spans="1:4">
      <c r="A6" s="4" t="s">
        <v>283</v>
      </c>
    </row>
    <row r="7" spans="1:4">
      <c r="A7" s="3" t="s">
        <v>284</v>
      </c>
    </row>
    <row r="8" spans="1:4">
      <c r="A8" s="4" t="s">
        <v>285</v>
      </c>
      <c r="B8" s="10" t="n">
        <v>122.9</v>
      </c>
      <c r="D8" s="10" t="n">
        <v>98.90000000000001</v>
      </c>
    </row>
    <row r="9" spans="1:4">
      <c r="A9" s="4" t="s">
        <v>286</v>
      </c>
      <c r="B9" s="4" t="s">
        <v>287</v>
      </c>
    </row>
    <row r="10" spans="1:4">
      <c r="A10" s="4" t="s">
        <v>288</v>
      </c>
      <c r="B10" s="7" t="n">
        <v>-1</v>
      </c>
      <c r="C10" s="11" t="n">
        <v>-0.8</v>
      </c>
    </row>
    <row r="11" spans="1:4">
      <c r="A11" s="4" t="s">
        <v>289</v>
      </c>
      <c r="C11" s="10" t="n">
        <v>0.6</v>
      </c>
    </row>
    <row r="12" spans="1:4">
      <c r="A12" s="4" t="s">
        <v>290</v>
      </c>
    </row>
    <row r="13" spans="1:4">
      <c r="A13" s="3" t="s">
        <v>284</v>
      </c>
    </row>
    <row r="14" spans="1:4">
      <c r="A14" s="4" t="s">
        <v>285</v>
      </c>
      <c r="B14" s="10" t="n">
        <v>18.9</v>
      </c>
      <c r="D14" s="10" t="n">
        <v>20.8</v>
      </c>
    </row>
    <row r="15" spans="1:4">
      <c r="A15" s="4" t="s">
        <v>286</v>
      </c>
      <c r="B15" s="4" t="s">
        <v>291</v>
      </c>
    </row>
    <row r="16" spans="1:4">
      <c r="A16" s="4" t="s">
        <v>288</v>
      </c>
      <c r="B16" s="10" t="n">
        <v>-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92</v>
      </c>
      <c r="B1" s="2" t="s">
        <v>1</v>
      </c>
    </row>
    <row r="2" spans="1:2">
      <c r="B2" s="2" t="s">
        <v>293</v>
      </c>
    </row>
    <row r="3" spans="1:2">
      <c r="A3" s="3" t="s">
        <v>159</v>
      </c>
    </row>
    <row r="4" spans="1:2">
      <c r="A4" s="4" t="s">
        <v>294</v>
      </c>
      <c r="B4" s="7" t="n">
        <v>116198</v>
      </c>
    </row>
    <row r="5" spans="1:2">
      <c r="A5" s="4" t="s">
        <v>295</v>
      </c>
      <c r="B5" s="6" t="n">
        <v>84895</v>
      </c>
    </row>
    <row r="6" spans="1:2">
      <c r="A6" s="4" t="s">
        <v>296</v>
      </c>
      <c r="B6" s="6" t="n">
        <v>-45436</v>
      </c>
    </row>
    <row r="7" spans="1:2">
      <c r="A7" s="4" t="s">
        <v>297</v>
      </c>
      <c r="B7" s="6" t="n">
        <v>-17339</v>
      </c>
    </row>
    <row r="8" spans="1:2">
      <c r="A8" s="4" t="s">
        <v>298</v>
      </c>
      <c r="B8" s="7" t="n">
        <v>138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299</v>
      </c>
      <c r="B1" s="2" t="s">
        <v>300</v>
      </c>
      <c r="C1" s="2" t="s">
        <v>301</v>
      </c>
    </row>
    <row r="2" spans="1:3">
      <c r="A2" s="3" t="s">
        <v>302</v>
      </c>
    </row>
    <row r="3" spans="1:3">
      <c r="A3" s="4" t="s">
        <v>303</v>
      </c>
      <c r="B3" s="7" t="n">
        <v>125542</v>
      </c>
      <c r="C3" s="7" t="n">
        <v>98764</v>
      </c>
    </row>
    <row r="4" spans="1:3">
      <c r="A4" s="4" t="s">
        <v>304</v>
      </c>
      <c r="B4" s="6" t="n">
        <v>12776</v>
      </c>
      <c r="C4" s="6" t="n">
        <v>17434</v>
      </c>
    </row>
    <row r="5" spans="1:3">
      <c r="A5" s="4" t="s">
        <v>305</v>
      </c>
      <c r="B5" s="7" t="n">
        <v>138318</v>
      </c>
      <c r="C5" s="7" t="n">
        <v>116198</v>
      </c>
    </row>
    <row r="6" spans="1:3">
      <c r="A6" s="4" t="s">
        <v>306</v>
      </c>
      <c r="B6" s="6" t="n">
        <v>8</v>
      </c>
      <c r="C6" s="6" t="n">
        <v>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42154</v>
      </c>
      <c r="C4" s="7" t="n">
        <v>349584</v>
      </c>
    </row>
    <row r="5" spans="1:3">
      <c r="A5" s="4" t="s">
        <v>75</v>
      </c>
      <c r="B5" s="6" t="n">
        <v>41410</v>
      </c>
      <c r="C5" s="6" t="n">
        <v>63938</v>
      </c>
    </row>
    <row r="6" spans="1:3">
      <c r="A6" s="4" t="s">
        <v>76</v>
      </c>
      <c r="B6" s="6" t="n">
        <v>283564</v>
      </c>
      <c r="C6" s="6" t="n">
        <v>413522</v>
      </c>
    </row>
    <row r="7" spans="1:3">
      <c r="A7" s="3" t="s">
        <v>77</v>
      </c>
    </row>
    <row r="8" spans="1:3">
      <c r="A8" s="4" t="s">
        <v>78</v>
      </c>
      <c r="B8" s="6" t="n">
        <v>114957</v>
      </c>
      <c r="C8" s="6" t="n">
        <v>125535</v>
      </c>
    </row>
    <row r="9" spans="1:3">
      <c r="A9" s="4" t="s">
        <v>79</v>
      </c>
      <c r="B9" s="6" t="n">
        <v>22860</v>
      </c>
      <c r="C9" s="6" t="n">
        <v>5755</v>
      </c>
    </row>
    <row r="10" spans="1:3">
      <c r="A10" s="4" t="s">
        <v>80</v>
      </c>
      <c r="B10" s="6" t="n">
        <v>310082</v>
      </c>
      <c r="C10" s="6" t="n">
        <v>267205</v>
      </c>
    </row>
    <row r="11" spans="1:3">
      <c r="A11" s="4" t="s">
        <v>81</v>
      </c>
      <c r="B11" s="6" t="n">
        <v>1712</v>
      </c>
      <c r="C11" s="6" t="n">
        <v>1994</v>
      </c>
    </row>
    <row r="12" spans="1:3">
      <c r="A12" s="4" t="s">
        <v>82</v>
      </c>
      <c r="B12" s="6" t="n">
        <v>1524645</v>
      </c>
      <c r="C12" s="6" t="n">
        <v>0</v>
      </c>
    </row>
    <row r="13" spans="1:3">
      <c r="A13" s="4" t="s">
        <v>83</v>
      </c>
      <c r="B13" s="6" t="n">
        <v>53795</v>
      </c>
      <c r="C13" s="6" t="n">
        <v>58801</v>
      </c>
    </row>
    <row r="14" spans="1:3">
      <c r="A14" s="4" t="s">
        <v>84</v>
      </c>
      <c r="B14" s="6" t="n">
        <v>-79842</v>
      </c>
      <c r="C14" s="6" t="n">
        <v>-115340</v>
      </c>
    </row>
    <row r="15" spans="1:3">
      <c r="A15" s="4" t="s">
        <v>85</v>
      </c>
      <c r="B15" s="6" t="n">
        <v>-111066</v>
      </c>
      <c r="C15" s="6" t="n">
        <v>39</v>
      </c>
    </row>
    <row r="16" spans="1:3">
      <c r="A16" s="4" t="s">
        <v>86</v>
      </c>
      <c r="B16" s="6" t="n">
        <v>1837143</v>
      </c>
      <c r="C16" s="6" t="n">
        <v>343989</v>
      </c>
    </row>
    <row r="17" spans="1:3">
      <c r="A17" s="4" t="s">
        <v>87</v>
      </c>
      <c r="B17" s="6" t="n">
        <v>-1553579</v>
      </c>
      <c r="C17" s="6" t="n">
        <v>69533</v>
      </c>
    </row>
    <row r="18" spans="1:3">
      <c r="A18" s="3" t="s">
        <v>88</v>
      </c>
    </row>
    <row r="19" spans="1:3">
      <c r="A19" s="4" t="s">
        <v>89</v>
      </c>
      <c r="B19" s="6" t="n">
        <v>-54138</v>
      </c>
      <c r="C19" s="6" t="n">
        <v>-53569</v>
      </c>
    </row>
    <row r="20" spans="1:3">
      <c r="A20" s="4" t="s">
        <v>90</v>
      </c>
      <c r="B20" s="6" t="n">
        <v>-6535</v>
      </c>
      <c r="C20" s="6" t="n">
        <v>-4302</v>
      </c>
    </row>
    <row r="21" spans="1:3">
      <c r="A21" s="4" t="s">
        <v>91</v>
      </c>
      <c r="B21" s="6" t="n">
        <v>-60673</v>
      </c>
      <c r="C21" s="6" t="n">
        <v>-57871</v>
      </c>
    </row>
    <row r="22" spans="1:3">
      <c r="A22" s="4" t="s">
        <v>92</v>
      </c>
      <c r="B22" s="6" t="n">
        <v>-1614252</v>
      </c>
      <c r="C22" s="6" t="n">
        <v>11662</v>
      </c>
    </row>
    <row r="23" spans="1:3">
      <c r="A23" s="4" t="s">
        <v>93</v>
      </c>
      <c r="B23" s="6" t="n">
        <v>593772</v>
      </c>
      <c r="C23" s="6" t="n">
        <v>-4150</v>
      </c>
    </row>
    <row r="24" spans="1:3">
      <c r="A24" s="4" t="s">
        <v>94</v>
      </c>
      <c r="B24" s="7" t="n">
        <v>-1020480</v>
      </c>
      <c r="C24" s="7" t="n">
        <v>7512</v>
      </c>
    </row>
    <row r="25" spans="1:3">
      <c r="A25" s="3" t="s">
        <v>95</v>
      </c>
    </row>
    <row r="26" spans="1:3">
      <c r="A26" s="4" t="s">
        <v>96</v>
      </c>
      <c r="B26" s="9" t="n">
        <v>-7.95</v>
      </c>
      <c r="C26" s="9" t="n">
        <v>0.07000000000000001</v>
      </c>
    </row>
    <row r="27" spans="1:3">
      <c r="A27" s="4" t="s">
        <v>97</v>
      </c>
      <c r="B27" s="9" t="n">
        <v>-7.95</v>
      </c>
      <c r="C27" s="9"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v>
      </c>
      <c r="C1" s="2" t="s">
        <v>25</v>
      </c>
    </row>
    <row r="2" spans="1:3">
      <c r="A2" s="3" t="s">
        <v>308</v>
      </c>
    </row>
    <row r="3" spans="1:3">
      <c r="A3" s="4" t="s">
        <v>309</v>
      </c>
      <c r="B3" s="7" t="n">
        <v>12776</v>
      </c>
      <c r="C3" s="7" t="n">
        <v>17434</v>
      </c>
    </row>
    <row r="4" spans="1:3">
      <c r="A4" s="4" t="s">
        <v>310</v>
      </c>
    </row>
    <row r="5" spans="1:3">
      <c r="A5" s="3" t="s">
        <v>308</v>
      </c>
    </row>
    <row r="6" spans="1:3">
      <c r="A6" s="4" t="s">
        <v>309</v>
      </c>
      <c r="B6" s="6" t="n">
        <v>1400</v>
      </c>
    </row>
    <row r="7" spans="1:3">
      <c r="A7" s="4" t="s">
        <v>311</v>
      </c>
    </row>
    <row r="8" spans="1:3">
      <c r="A8" s="3" t="s">
        <v>308</v>
      </c>
    </row>
    <row r="9" spans="1:3">
      <c r="A9" s="4" t="s">
        <v>309</v>
      </c>
      <c r="B9" s="6" t="n">
        <v>300</v>
      </c>
    </row>
    <row r="10" spans="1:3">
      <c r="A10" s="4" t="s">
        <v>312</v>
      </c>
    </row>
    <row r="11" spans="1:3">
      <c r="A11" s="3" t="s">
        <v>308</v>
      </c>
    </row>
    <row r="12" spans="1:3">
      <c r="A12" s="4" t="s">
        <v>309</v>
      </c>
      <c r="B12" s="6" t="n">
        <v>6000</v>
      </c>
    </row>
    <row r="13" spans="1:3">
      <c r="A13" s="4" t="s">
        <v>313</v>
      </c>
    </row>
    <row r="14" spans="1:3">
      <c r="A14" s="3" t="s">
        <v>308</v>
      </c>
    </row>
    <row r="15" spans="1:3">
      <c r="A15" s="4" t="s">
        <v>309</v>
      </c>
      <c r="B15" s="6" t="n">
        <v>5000</v>
      </c>
    </row>
    <row r="16" spans="1:3">
      <c r="A16" s="4" t="s">
        <v>314</v>
      </c>
    </row>
    <row r="17" spans="1:3">
      <c r="A17" s="3" t="s">
        <v>308</v>
      </c>
    </row>
    <row r="18" spans="1:3">
      <c r="A18" s="4" t="s">
        <v>309</v>
      </c>
      <c r="B18" s="7" t="n">
        <v>3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5</v>
      </c>
      <c r="B1" s="2" t="s">
        <v>1</v>
      </c>
    </row>
    <row r="2" spans="1:3">
      <c r="B2" s="2" t="s">
        <v>2</v>
      </c>
      <c r="C2" s="2" t="s">
        <v>72</v>
      </c>
    </row>
    <row r="3" spans="1:3">
      <c r="A3" s="3" t="s">
        <v>316</v>
      </c>
    </row>
    <row r="4" spans="1:3">
      <c r="A4" s="4" t="s">
        <v>110</v>
      </c>
      <c r="B4" s="6" t="n">
        <v>2214</v>
      </c>
    </row>
    <row r="5" spans="1:3">
      <c r="A5" s="4" t="s">
        <v>111</v>
      </c>
      <c r="B5" s="7" t="n">
        <v>230828</v>
      </c>
      <c r="C5" s="7" t="n">
        <v>0</v>
      </c>
    </row>
    <row r="6" spans="1:3">
      <c r="A6" s="4" t="s">
        <v>317</v>
      </c>
      <c r="B6" s="6" t="n">
        <v>146200</v>
      </c>
    </row>
    <row r="7" spans="1:3">
      <c r="A7" s="4" t="s">
        <v>318</v>
      </c>
      <c r="B7" s="7" t="n">
        <v>40000</v>
      </c>
    </row>
    <row r="8" spans="1:3">
      <c r="A8" s="4" t="s">
        <v>319</v>
      </c>
      <c r="B8" s="4" t="s">
        <v>320</v>
      </c>
    </row>
    <row r="9" spans="1:3">
      <c r="A9" s="4" t="s">
        <v>321</v>
      </c>
      <c r="B9" s="7" t="n">
        <v>294100</v>
      </c>
    </row>
    <row r="10" spans="1:3">
      <c r="A10" s="4" t="s">
        <v>322</v>
      </c>
      <c r="B10" s="7" t="n">
        <v>111100</v>
      </c>
    </row>
    <row r="11" spans="1:3">
      <c r="A11" s="4" t="s">
        <v>323</v>
      </c>
      <c r="B11" s="4" t="s">
        <v>3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5</v>
      </c>
      <c r="B1" s="2" t="s">
        <v>1</v>
      </c>
    </row>
    <row r="2" spans="1:3">
      <c r="B2" s="2" t="s">
        <v>2</v>
      </c>
      <c r="C2" s="2" t="s">
        <v>72</v>
      </c>
    </row>
    <row r="3" spans="1:3">
      <c r="A3" s="3" t="s">
        <v>326</v>
      </c>
    </row>
    <row r="4" spans="1:3">
      <c r="A4" s="4" t="s">
        <v>327</v>
      </c>
      <c r="B4" s="7" t="n">
        <v>119945</v>
      </c>
    </row>
    <row r="5" spans="1:3">
      <c r="A5" s="4" t="s">
        <v>328</v>
      </c>
      <c r="B5" s="6" t="n">
        <v>460</v>
      </c>
    </row>
    <row r="6" spans="1:3">
      <c r="A6" s="4" t="s">
        <v>329</v>
      </c>
      <c r="B6" s="6" t="n">
        <v>902</v>
      </c>
    </row>
    <row r="7" spans="1:3">
      <c r="A7" s="4" t="s">
        <v>330</v>
      </c>
      <c r="B7" s="6" t="n">
        <v>1712</v>
      </c>
      <c r="C7" s="7" t="n">
        <v>1994</v>
      </c>
    </row>
    <row r="8" spans="1:3">
      <c r="A8" s="4" t="s">
        <v>297</v>
      </c>
      <c r="B8" s="6" t="n">
        <v>-507</v>
      </c>
    </row>
    <row r="9" spans="1:3">
      <c r="A9" s="4" t="s">
        <v>331</v>
      </c>
      <c r="B9" s="6" t="n">
        <v>-464</v>
      </c>
    </row>
    <row r="10" spans="1:3">
      <c r="A10" s="4" t="s">
        <v>332</v>
      </c>
      <c r="B10" s="7" t="n">
        <v>1220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61"/>
    <col customWidth="1" max="3" min="3" width="15"/>
    <col customWidth="1" max="4" min="4" width="14"/>
  </cols>
  <sheetData>
    <row r="1" spans="1:4">
      <c r="A1" s="1" t="s">
        <v>333</v>
      </c>
      <c r="C1" s="2" t="s">
        <v>1</v>
      </c>
    </row>
    <row r="2" spans="1:4">
      <c r="C2" s="2" t="s">
        <v>2</v>
      </c>
      <c r="D2" s="2" t="s">
        <v>25</v>
      </c>
    </row>
    <row r="3" spans="1:4">
      <c r="A3" s="4" t="s">
        <v>334</v>
      </c>
    </row>
    <row r="4" spans="1:4">
      <c r="A4" s="3" t="s">
        <v>335</v>
      </c>
    </row>
    <row r="5" spans="1:4">
      <c r="A5" s="4" t="s">
        <v>336</v>
      </c>
      <c r="C5" s="6" t="n">
        <v>1209840</v>
      </c>
      <c r="D5" s="6" t="n">
        <v>1199647</v>
      </c>
    </row>
    <row r="6" spans="1:4">
      <c r="A6" s="4" t="s">
        <v>337</v>
      </c>
      <c r="B6" s="4" t="s">
        <v>338</v>
      </c>
      <c r="C6" s="6" t="n">
        <v>155706</v>
      </c>
    </row>
    <row r="7" spans="1:4">
      <c r="A7" s="4" t="s">
        <v>339</v>
      </c>
      <c r="C7" s="6" t="n">
        <v>-20884</v>
      </c>
    </row>
    <row r="8" spans="1:4">
      <c r="A8" s="4" t="s">
        <v>340</v>
      </c>
      <c r="C8" s="6" t="n">
        <v>-124629</v>
      </c>
    </row>
    <row r="9" spans="1:4">
      <c r="A9" s="4" t="s">
        <v>341</v>
      </c>
      <c r="C9" s="9" t="n">
        <v>91.19</v>
      </c>
    </row>
    <row r="10" spans="1:4">
      <c r="A10" s="4" t="s">
        <v>342</v>
      </c>
    </row>
    <row r="11" spans="1:4">
      <c r="A11" s="3" t="s">
        <v>335</v>
      </c>
    </row>
    <row r="12" spans="1:4">
      <c r="A12" s="4" t="s">
        <v>336</v>
      </c>
      <c r="C12" s="6" t="n">
        <v>42077</v>
      </c>
      <c r="D12" s="6" t="n">
        <v>42901</v>
      </c>
    </row>
    <row r="13" spans="1:4">
      <c r="A13" s="4" t="s">
        <v>113</v>
      </c>
      <c r="C13" s="6" t="n">
        <v>-824</v>
      </c>
    </row>
    <row r="14" spans="1:4">
      <c r="A14" s="4" t="s">
        <v>343</v>
      </c>
    </row>
    <row r="15" spans="1:4">
      <c r="A15" s="3" t="s">
        <v>335</v>
      </c>
    </row>
    <row r="16" spans="1:4">
      <c r="A16" s="4" t="s">
        <v>336</v>
      </c>
      <c r="C16" s="6" t="n">
        <v>474207</v>
      </c>
      <c r="D16" s="6" t="n">
        <v>315755</v>
      </c>
    </row>
    <row r="17" spans="1:4">
      <c r="A17" s="4" t="s">
        <v>337</v>
      </c>
      <c r="B17" s="4" t="s">
        <v>344</v>
      </c>
      <c r="C17" s="6" t="n">
        <v>161361</v>
      </c>
    </row>
    <row r="18" spans="1:4">
      <c r="A18" s="4" t="s">
        <v>339</v>
      </c>
      <c r="C18" s="6" t="n">
        <v>-2909</v>
      </c>
    </row>
    <row r="19" spans="1:4">
      <c r="A19" s="4" t="s">
        <v>340</v>
      </c>
      <c r="C19" s="6" t="n">
        <v>0</v>
      </c>
    </row>
    <row r="20" spans="1:4">
      <c r="A20" s="4" t="s">
        <v>341</v>
      </c>
      <c r="C20" s="9" t="n">
        <v>114.81</v>
      </c>
    </row>
    <row r="21" spans="1:4">
      <c r="A21" t="n"/>
    </row>
    <row r="22" spans="1:4">
      <c r="A22" s="4" t="s">
        <v>338</v>
      </c>
      <c r="B22" s="4" t="s">
        <v>345</v>
      </c>
    </row>
    <row r="23" spans="1:4">
      <c r="A23" s="4" t="s">
        <v>344</v>
      </c>
      <c r="B23" s="4" t="s">
        <v>346</v>
      </c>
    </row>
  </sheetData>
  <mergeCells count="4">
    <mergeCell ref="A1:B2"/>
    <mergeCell ref="A21:C21"/>
    <mergeCell ref="B22:C22"/>
    <mergeCell ref="B23:C2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55</v>
      </c>
      <c r="B1" s="2" t="s">
        <v>293</v>
      </c>
    </row>
    <row r="2" spans="1:2">
      <c r="A2" s="3" t="s">
        <v>356</v>
      </c>
    </row>
    <row r="3" spans="1:2">
      <c r="A3" s="12" t="n">
        <v>2016</v>
      </c>
      <c r="B3" s="7" t="n">
        <v>44810</v>
      </c>
    </row>
    <row r="4" spans="1:2">
      <c r="A4" s="6" t="n">
        <v>2017</v>
      </c>
      <c r="B4" s="6" t="n">
        <v>37003</v>
      </c>
    </row>
    <row r="5" spans="1:2">
      <c r="A5" s="6" t="n">
        <v>2018</v>
      </c>
      <c r="B5" s="6" t="n">
        <v>14541</v>
      </c>
    </row>
    <row r="6" spans="1:2">
      <c r="A6" s="6" t="n">
        <v>2019</v>
      </c>
      <c r="B6" s="6" t="n">
        <v>1102</v>
      </c>
    </row>
    <row r="7" spans="1:2">
      <c r="A7" s="6" t="n">
        <v>2020</v>
      </c>
      <c r="B7" s="6" t="n">
        <v>14</v>
      </c>
    </row>
    <row r="8" spans="1:2">
      <c r="A8" s="4" t="s">
        <v>102</v>
      </c>
      <c r="B8" s="7" t="n">
        <v>974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5"/>
  </cols>
  <sheetData>
    <row r="1" spans="1:4">
      <c r="A1" s="1" t="s">
        <v>357</v>
      </c>
      <c r="C1" s="2" t="s">
        <v>2</v>
      </c>
      <c r="D1" s="2" t="s">
        <v>25</v>
      </c>
    </row>
    <row r="2" spans="1:4">
      <c r="A2" s="3" t="s">
        <v>358</v>
      </c>
    </row>
    <row r="3" spans="1:4">
      <c r="A3" s="4" t="s">
        <v>359</v>
      </c>
      <c r="C3" s="7" t="n">
        <v>641841000</v>
      </c>
      <c r="D3" s="7" t="n">
        <v>819536000</v>
      </c>
    </row>
    <row r="4" spans="1:4">
      <c r="A4" s="4" t="s">
        <v>360</v>
      </c>
      <c r="C4" s="6" t="n">
        <v>393000</v>
      </c>
      <c r="D4" s="6" t="n">
        <v>0</v>
      </c>
    </row>
    <row r="5" spans="1:4">
      <c r="A5" s="4" t="s">
        <v>361</v>
      </c>
      <c r="C5" s="6" t="n">
        <v>0</v>
      </c>
      <c r="D5" s="6" t="n">
        <v>0</v>
      </c>
    </row>
    <row r="6" spans="1:4">
      <c r="A6" s="4" t="s">
        <v>362</v>
      </c>
    </row>
    <row r="7" spans="1:4">
      <c r="A7" s="3" t="s">
        <v>358</v>
      </c>
    </row>
    <row r="8" spans="1:4">
      <c r="A8" s="4" t="s">
        <v>363</v>
      </c>
      <c r="C8" s="6" t="n">
        <v>606000000</v>
      </c>
      <c r="D8" s="6" t="n">
        <v>595500000</v>
      </c>
    </row>
    <row r="9" spans="1:4">
      <c r="A9" s="4" t="s">
        <v>364</v>
      </c>
    </row>
    <row r="10" spans="1:4">
      <c r="A10" s="3" t="s">
        <v>358</v>
      </c>
    </row>
    <row r="11" spans="1:4">
      <c r="A11" s="4" t="s">
        <v>363</v>
      </c>
      <c r="C11" s="6" t="n">
        <v>606000000</v>
      </c>
      <c r="D11" s="6" t="n">
        <v>579000000</v>
      </c>
    </row>
    <row r="12" spans="1:4">
      <c r="A12" s="4" t="s">
        <v>365</v>
      </c>
    </row>
    <row r="13" spans="1:4">
      <c r="A13" s="3" t="s">
        <v>358</v>
      </c>
    </row>
    <row r="14" spans="1:4">
      <c r="A14" s="4" t="s">
        <v>363</v>
      </c>
      <c r="C14" s="6" t="n">
        <v>589500000</v>
      </c>
      <c r="D14" s="6" t="n">
        <v>553500000</v>
      </c>
    </row>
    <row r="15" spans="1:4">
      <c r="A15" s="4" t="s">
        <v>366</v>
      </c>
    </row>
    <row r="16" spans="1:4">
      <c r="A16" s="3" t="s">
        <v>358</v>
      </c>
    </row>
    <row r="17" spans="1:4">
      <c r="A17" s="4" t="s">
        <v>363</v>
      </c>
      <c r="C17" s="6" t="n">
        <v>1542874760</v>
      </c>
      <c r="D17" s="6" t="n">
        <v>1453005000</v>
      </c>
    </row>
    <row r="18" spans="1:4">
      <c r="A18" s="4" t="s">
        <v>367</v>
      </c>
    </row>
    <row r="19" spans="1:4">
      <c r="A19" s="3" t="s">
        <v>358</v>
      </c>
    </row>
    <row r="20" spans="1:4">
      <c r="A20" s="4" t="s">
        <v>359</v>
      </c>
      <c r="C20" s="6" t="n">
        <v>641841000</v>
      </c>
      <c r="D20" s="6" t="n">
        <v>819536000</v>
      </c>
    </row>
    <row r="21" spans="1:4">
      <c r="A21" s="4" t="s">
        <v>360</v>
      </c>
      <c r="C21" s="6" t="n">
        <v>393000</v>
      </c>
      <c r="D21" s="6" t="n">
        <v>0</v>
      </c>
    </row>
    <row r="22" spans="1:4">
      <c r="A22" s="4" t="s">
        <v>368</v>
      </c>
    </row>
    <row r="23" spans="1:4">
      <c r="A23" s="3" t="s">
        <v>358</v>
      </c>
    </row>
    <row r="24" spans="1:4">
      <c r="A24" s="4" t="s">
        <v>363</v>
      </c>
      <c r="B24" s="4" t="s">
        <v>338</v>
      </c>
      <c r="C24" s="6" t="n">
        <v>592729000</v>
      </c>
      <c r="D24" s="6" t="n">
        <v>592414000</v>
      </c>
    </row>
    <row r="25" spans="1:4">
      <c r="A25" s="4" t="s">
        <v>369</v>
      </c>
    </row>
    <row r="26" spans="1:4">
      <c r="A26" s="3" t="s">
        <v>358</v>
      </c>
    </row>
    <row r="27" spans="1:4">
      <c r="A27" s="4" t="s">
        <v>363</v>
      </c>
      <c r="B27" s="4" t="s">
        <v>338</v>
      </c>
      <c r="C27" s="6" t="n">
        <v>591834000</v>
      </c>
      <c r="D27" s="6" t="n">
        <v>591549000</v>
      </c>
    </row>
    <row r="28" spans="1:4">
      <c r="A28" s="4" t="s">
        <v>370</v>
      </c>
    </row>
    <row r="29" spans="1:4">
      <c r="A29" s="3" t="s">
        <v>358</v>
      </c>
    </row>
    <row r="30" spans="1:4">
      <c r="A30" s="4" t="s">
        <v>363</v>
      </c>
      <c r="B30" s="4" t="s">
        <v>338</v>
      </c>
      <c r="C30" s="6" t="n">
        <v>593117000</v>
      </c>
      <c r="D30" s="6" t="n">
        <v>592899000</v>
      </c>
    </row>
    <row r="31" spans="1:4">
      <c r="A31" s="4" t="s">
        <v>371</v>
      </c>
    </row>
    <row r="32" spans="1:4">
      <c r="A32" s="3" t="s">
        <v>358</v>
      </c>
    </row>
    <row r="33" spans="1:4">
      <c r="A33" s="4" t="s">
        <v>363</v>
      </c>
      <c r="B33" s="4" t="s">
        <v>338</v>
      </c>
      <c r="C33" s="7" t="n">
        <v>1555174000</v>
      </c>
      <c r="D33" s="7" t="n">
        <v>1555326000</v>
      </c>
    </row>
    <row r="34" spans="1:4">
      <c r="A34" t="n"/>
    </row>
    <row r="35" spans="1:4">
      <c r="A35" s="4" t="s">
        <v>338</v>
      </c>
      <c r="B35" s="4" t="s">
        <v>372</v>
      </c>
    </row>
  </sheetData>
  <mergeCells count="3">
    <mergeCell ref="A1:B1"/>
    <mergeCell ref="A34:C34"/>
    <mergeCell ref="B35:C3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25</v>
      </c>
    </row>
    <row r="2" spans="1:3">
      <c r="A2" s="3" t="s">
        <v>374</v>
      </c>
    </row>
    <row r="3" spans="1:3">
      <c r="A3" s="4" t="s">
        <v>375</v>
      </c>
      <c r="B3" s="7" t="n">
        <v>527769</v>
      </c>
      <c r="C3" s="7" t="n">
        <v>652498</v>
      </c>
    </row>
    <row r="4" spans="1:3">
      <c r="A4" s="4" t="s">
        <v>376</v>
      </c>
      <c r="B4" s="6" t="n">
        <v>114072</v>
      </c>
      <c r="C4" s="6" t="n">
        <v>167038</v>
      </c>
    </row>
    <row r="5" spans="1:3">
      <c r="A5" s="4" t="s">
        <v>377</v>
      </c>
      <c r="B5" s="6" t="n">
        <v>-393</v>
      </c>
      <c r="C5" s="6" t="n">
        <v>0</v>
      </c>
    </row>
    <row r="6" spans="1:3">
      <c r="A6" s="4" t="s">
        <v>378</v>
      </c>
      <c r="B6" s="6" t="n">
        <v>641448</v>
      </c>
      <c r="C6" s="6" t="n">
        <v>819536</v>
      </c>
    </row>
    <row r="7" spans="1:3">
      <c r="A7" s="4" t="s">
        <v>379</v>
      </c>
    </row>
    <row r="8" spans="1:3">
      <c r="A8" s="3" t="s">
        <v>374</v>
      </c>
    </row>
    <row r="9" spans="1:3">
      <c r="A9" s="4" t="s">
        <v>375</v>
      </c>
      <c r="B9" s="6" t="n">
        <v>551755</v>
      </c>
      <c r="C9" s="6" t="n">
        <v>684029</v>
      </c>
    </row>
    <row r="10" spans="1:3">
      <c r="A10" s="4" t="s">
        <v>376</v>
      </c>
      <c r="B10" s="6" t="n">
        <v>121559</v>
      </c>
      <c r="C10" s="6" t="n">
        <v>175267</v>
      </c>
    </row>
    <row r="11" spans="1:3">
      <c r="A11" s="4" t="s">
        <v>380</v>
      </c>
      <c r="B11" s="6" t="n">
        <v>-23986</v>
      </c>
      <c r="C11" s="6" t="n">
        <v>-31531</v>
      </c>
    </row>
    <row r="12" spans="1:3">
      <c r="A12" s="4" t="s">
        <v>377</v>
      </c>
      <c r="B12" s="6" t="n">
        <v>-7880</v>
      </c>
      <c r="C12" s="6" t="n">
        <v>-8229</v>
      </c>
    </row>
    <row r="13" spans="1:3">
      <c r="A13" s="4" t="s">
        <v>378</v>
      </c>
      <c r="B13" s="6" t="n">
        <v>641448</v>
      </c>
      <c r="C13" s="6" t="n">
        <v>819536</v>
      </c>
    </row>
    <row r="14" spans="1:3">
      <c r="A14" s="4" t="s">
        <v>381</v>
      </c>
    </row>
    <row r="15" spans="1:3">
      <c r="A15" s="3" t="s">
        <v>374</v>
      </c>
    </row>
    <row r="16" spans="1:3">
      <c r="A16" s="4" t="s">
        <v>375</v>
      </c>
      <c r="B16" s="6" t="n">
        <v>-23986</v>
      </c>
      <c r="C16" s="6" t="n">
        <v>-31531</v>
      </c>
    </row>
    <row r="17" spans="1:3">
      <c r="A17" s="4" t="s">
        <v>376</v>
      </c>
      <c r="B17" s="6" t="n">
        <v>-7487</v>
      </c>
      <c r="C17" s="6" t="n">
        <v>-8229</v>
      </c>
    </row>
    <row r="18" spans="1:3">
      <c r="A18" s="4" t="s">
        <v>380</v>
      </c>
      <c r="B18" s="6" t="n">
        <v>23986</v>
      </c>
      <c r="C18" s="6" t="n">
        <v>31531</v>
      </c>
    </row>
    <row r="19" spans="1:3">
      <c r="A19" s="4" t="s">
        <v>377</v>
      </c>
      <c r="B19" s="6" t="n">
        <v>7487</v>
      </c>
      <c r="C19" s="6" t="n">
        <v>8229</v>
      </c>
    </row>
    <row r="20" spans="1:3">
      <c r="A20" s="4" t="s">
        <v>378</v>
      </c>
      <c r="B20" s="6" t="n">
        <v>0</v>
      </c>
      <c r="C20" s="6" t="n">
        <v>0</v>
      </c>
    </row>
    <row r="21" spans="1:3">
      <c r="A21" s="4" t="s">
        <v>382</v>
      </c>
    </row>
    <row r="22" spans="1:3">
      <c r="A22" s="3" t="s">
        <v>374</v>
      </c>
    </row>
    <row r="23" spans="1:3">
      <c r="A23" s="4" t="s">
        <v>375</v>
      </c>
      <c r="B23" s="6" t="n">
        <v>0</v>
      </c>
      <c r="C23" s="6" t="n">
        <v>0</v>
      </c>
    </row>
    <row r="24" spans="1:3">
      <c r="A24" s="4" t="s">
        <v>376</v>
      </c>
      <c r="B24" s="6" t="n">
        <v>0</v>
      </c>
      <c r="C24" s="6" t="n">
        <v>0</v>
      </c>
    </row>
    <row r="25" spans="1:3">
      <c r="A25" s="4" t="s">
        <v>380</v>
      </c>
      <c r="B25" s="6" t="n">
        <v>0</v>
      </c>
      <c r="C25" s="6" t="n">
        <v>0</v>
      </c>
    </row>
    <row r="26" spans="1:3">
      <c r="A26" s="4" t="s">
        <v>377</v>
      </c>
      <c r="B26" s="6" t="n">
        <v>0</v>
      </c>
      <c r="C26" s="6" t="n">
        <v>0</v>
      </c>
    </row>
    <row r="27" spans="1:3">
      <c r="A27" s="4" t="s">
        <v>378</v>
      </c>
      <c r="B27" s="6" t="n">
        <v>0</v>
      </c>
      <c r="C27" s="6" t="n">
        <v>0</v>
      </c>
    </row>
    <row r="28" spans="1:3">
      <c r="A28" s="4" t="s">
        <v>383</v>
      </c>
    </row>
    <row r="29" spans="1:3">
      <c r="A29" s="3" t="s">
        <v>374</v>
      </c>
    </row>
    <row r="30" spans="1:3">
      <c r="A30" s="4" t="s">
        <v>375</v>
      </c>
      <c r="B30" s="6" t="n">
        <v>551755</v>
      </c>
      <c r="C30" s="6" t="n">
        <v>684029</v>
      </c>
    </row>
    <row r="31" spans="1:3">
      <c r="A31" s="4" t="s">
        <v>376</v>
      </c>
      <c r="B31" s="6" t="n">
        <v>121559</v>
      </c>
      <c r="C31" s="6" t="n">
        <v>175267</v>
      </c>
    </row>
    <row r="32" spans="1:3">
      <c r="A32" s="4" t="s">
        <v>380</v>
      </c>
      <c r="B32" s="6" t="n">
        <v>-23986</v>
      </c>
      <c r="C32" s="6" t="n">
        <v>-31531</v>
      </c>
    </row>
    <row r="33" spans="1:3">
      <c r="A33" s="4" t="s">
        <v>377</v>
      </c>
      <c r="B33" s="6" t="n">
        <v>-7880</v>
      </c>
      <c r="C33" s="6" t="n">
        <v>-8229</v>
      </c>
    </row>
    <row r="34" spans="1:3">
      <c r="A34" s="4" t="s">
        <v>378</v>
      </c>
      <c r="B34" s="6" t="n">
        <v>641448</v>
      </c>
      <c r="C34" s="6" t="n">
        <v>819536</v>
      </c>
    </row>
    <row r="35" spans="1:3">
      <c r="A35" s="4" t="s">
        <v>384</v>
      </c>
    </row>
    <row r="36" spans="1:3">
      <c r="A36" s="3" t="s">
        <v>374</v>
      </c>
    </row>
    <row r="37" spans="1:3">
      <c r="A37" s="4" t="s">
        <v>375</v>
      </c>
      <c r="B37" s="6" t="n">
        <v>0</v>
      </c>
      <c r="C37" s="6" t="n">
        <v>0</v>
      </c>
    </row>
    <row r="38" spans="1:3">
      <c r="A38" s="4" t="s">
        <v>376</v>
      </c>
      <c r="B38" s="6" t="n">
        <v>0</v>
      </c>
      <c r="C38" s="6" t="n">
        <v>0</v>
      </c>
    </row>
    <row r="39" spans="1:3">
      <c r="A39" s="4" t="s">
        <v>380</v>
      </c>
      <c r="B39" s="6" t="n">
        <v>0</v>
      </c>
      <c r="C39" s="6" t="n">
        <v>0</v>
      </c>
    </row>
    <row r="40" spans="1:3">
      <c r="A40" s="4" t="s">
        <v>377</v>
      </c>
      <c r="B40" s="6" t="n">
        <v>0</v>
      </c>
      <c r="C40" s="6" t="n">
        <v>0</v>
      </c>
    </row>
    <row r="41" spans="1:3">
      <c r="A41" s="4" t="s">
        <v>378</v>
      </c>
      <c r="B41" s="7" t="n">
        <v>0</v>
      </c>
      <c r="C41"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85</v>
      </c>
      <c r="B1" s="2" t="s">
        <v>1</v>
      </c>
    </row>
    <row r="2" spans="1:2">
      <c r="B2" s="2" t="s">
        <v>293</v>
      </c>
    </row>
    <row r="3" spans="1:2">
      <c r="A3" s="3" t="s">
        <v>386</v>
      </c>
    </row>
    <row r="4" spans="1:2">
      <c r="A4" s="4" t="s">
        <v>387</v>
      </c>
      <c r="B4" s="7" t="n">
        <v>3437612</v>
      </c>
    </row>
    <row r="5" spans="1:2">
      <c r="A5" s="4" t="s">
        <v>388</v>
      </c>
      <c r="B5" s="6" t="n">
        <v>1912967</v>
      </c>
    </row>
    <row r="6" spans="1:2">
      <c r="A6" s="4" t="s">
        <v>389</v>
      </c>
      <c r="B6" s="7" t="n">
        <v>15246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0</v>
      </c>
      <c r="B1" s="2" t="s">
        <v>1</v>
      </c>
    </row>
    <row r="2" spans="1:3">
      <c r="B2" s="2" t="s">
        <v>2</v>
      </c>
      <c r="C2" s="2" t="s">
        <v>72</v>
      </c>
    </row>
    <row r="3" spans="1:3">
      <c r="A3" s="3" t="s">
        <v>391</v>
      </c>
    </row>
    <row r="4" spans="1:3">
      <c r="A4" s="4" t="s">
        <v>137</v>
      </c>
      <c r="B4" s="7" t="n">
        <v>257930</v>
      </c>
      <c r="C4" s="7" t="n">
        <v>167156</v>
      </c>
    </row>
    <row r="5" spans="1:3">
      <c r="A5" s="4" t="s">
        <v>392</v>
      </c>
      <c r="B5" s="6" t="n">
        <v>79842</v>
      </c>
      <c r="C5" s="6" t="n">
        <v>115340</v>
      </c>
    </row>
    <row r="6" spans="1:3">
      <c r="A6" s="4" t="s">
        <v>393</v>
      </c>
    </row>
    <row r="7" spans="1:3">
      <c r="A7" s="3" t="s">
        <v>391</v>
      </c>
    </row>
    <row r="8" spans="1:3">
      <c r="A8" s="4" t="s">
        <v>137</v>
      </c>
      <c r="B8" s="6" t="n">
        <v>251127</v>
      </c>
      <c r="C8" s="6" t="n">
        <v>160186</v>
      </c>
    </row>
    <row r="9" spans="1:3">
      <c r="A9" s="4" t="s">
        <v>392</v>
      </c>
      <c r="B9" s="6" t="n">
        <v>71140</v>
      </c>
      <c r="C9" s="6" t="n">
        <v>110280</v>
      </c>
    </row>
    <row r="10" spans="1:3">
      <c r="A10" s="4" t="s">
        <v>394</v>
      </c>
    </row>
    <row r="11" spans="1:3">
      <c r="A11" s="3" t="s">
        <v>391</v>
      </c>
    </row>
    <row r="12" spans="1:3">
      <c r="A12" s="4" t="s">
        <v>137</v>
      </c>
      <c r="B12" s="6" t="n">
        <v>6803</v>
      </c>
      <c r="C12" s="6" t="n">
        <v>6970</v>
      </c>
    </row>
    <row r="13" spans="1:3">
      <c r="A13" s="4" t="s">
        <v>392</v>
      </c>
      <c r="B13" s="7" t="n">
        <v>8702</v>
      </c>
      <c r="C13" s="7" t="n">
        <v>50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98</v>
      </c>
      <c r="B1" s="2" t="s">
        <v>1</v>
      </c>
    </row>
    <row r="2" spans="1:3">
      <c r="B2" s="2" t="s">
        <v>2</v>
      </c>
      <c r="C2" s="2" t="s">
        <v>72</v>
      </c>
    </row>
    <row r="3" spans="1:3">
      <c r="A3" s="3" t="s">
        <v>99</v>
      </c>
    </row>
    <row r="4" spans="1:3">
      <c r="A4" s="4" t="s">
        <v>100</v>
      </c>
      <c r="B4" s="7" t="n">
        <v>16022</v>
      </c>
      <c r="C4" s="7" t="n">
        <v>154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4"/>
    <col customWidth="1" max="6" min="6" width="24"/>
    <col customWidth="1" max="7" min="7" width="38"/>
    <col customWidth="1" max="8" min="8" width="38"/>
    <col customWidth="1" max="9" min="9" width="38"/>
    <col customWidth="1" max="10" min="10" width="24"/>
    <col customWidth="1" max="11" min="11" width="38"/>
  </cols>
  <sheetData>
    <row r="1" spans="1:11">
      <c r="A1" s="1" t="s">
        <v>395</v>
      </c>
      <c r="C1" s="2" t="s">
        <v>1</v>
      </c>
      <c r="J1" s="2" t="s">
        <v>396</v>
      </c>
    </row>
    <row r="2" spans="1:11">
      <c r="C2" s="2" t="s">
        <v>397</v>
      </c>
      <c r="D2" s="2" t="s">
        <v>398</v>
      </c>
      <c r="E2" s="2" t="s">
        <v>399</v>
      </c>
      <c r="F2" s="2" t="s">
        <v>400</v>
      </c>
      <c r="G2" s="2" t="s">
        <v>401</v>
      </c>
      <c r="H2" s="2" t="s">
        <v>402</v>
      </c>
      <c r="I2" s="2" t="s">
        <v>403</v>
      </c>
      <c r="J2" s="2" t="s">
        <v>397</v>
      </c>
      <c r="K2" s="2" t="s">
        <v>401</v>
      </c>
    </row>
    <row r="3" spans="1:11">
      <c r="A3" s="4" t="s">
        <v>404</v>
      </c>
    </row>
    <row r="4" spans="1:11">
      <c r="A4" s="3" t="s">
        <v>405</v>
      </c>
    </row>
    <row r="5" spans="1:11">
      <c r="A5" s="4" t="s">
        <v>406</v>
      </c>
      <c r="B5" s="4" t="s">
        <v>338</v>
      </c>
      <c r="G5" s="6" t="n">
        <v>5054000</v>
      </c>
      <c r="H5" s="6" t="n">
        <v>5460000</v>
      </c>
      <c r="I5" s="6" t="n">
        <v>5985000</v>
      </c>
      <c r="K5" s="6" t="n">
        <v>16499000</v>
      </c>
    </row>
    <row r="6" spans="1:11">
      <c r="A6" s="4" t="s">
        <v>407</v>
      </c>
      <c r="B6" s="4" t="s">
        <v>338</v>
      </c>
      <c r="G6" s="13" t="n">
        <v>59.38</v>
      </c>
      <c r="H6" s="13" t="n">
        <v>74.20999999999999</v>
      </c>
      <c r="I6" s="13" t="n">
        <v>73.38</v>
      </c>
      <c r="K6" s="13" t="n">
        <v>69.37</v>
      </c>
    </row>
    <row r="7" spans="1:11">
      <c r="A7" s="4" t="s">
        <v>408</v>
      </c>
      <c r="B7" s="4" t="s">
        <v>338</v>
      </c>
      <c r="C7" s="6" t="n">
        <v>3825000</v>
      </c>
      <c r="D7" s="6" t="n">
        <v>3825000</v>
      </c>
      <c r="E7" s="6" t="n">
        <v>4358000</v>
      </c>
      <c r="F7" s="6" t="n">
        <v>4594000</v>
      </c>
      <c r="J7" s="6" t="n">
        <v>16602000</v>
      </c>
    </row>
    <row r="8" spans="1:11">
      <c r="A8" s="4" t="s">
        <v>409</v>
      </c>
      <c r="B8" s="4" t="s">
        <v>338</v>
      </c>
      <c r="C8" s="13" t="n">
        <v>51.97</v>
      </c>
      <c r="D8" s="13" t="n">
        <v>51.97</v>
      </c>
      <c r="E8" s="13" t="n">
        <v>60.97</v>
      </c>
      <c r="F8" s="13" t="n">
        <v>60.61</v>
      </c>
      <c r="J8" s="13" t="n">
        <v>56.72</v>
      </c>
    </row>
    <row r="9" spans="1:11">
      <c r="A9" s="4" t="s">
        <v>410</v>
      </c>
    </row>
    <row r="10" spans="1:11">
      <c r="A10" s="3" t="s">
        <v>405</v>
      </c>
    </row>
    <row r="11" spans="1:11">
      <c r="A11" s="4" t="s">
        <v>406</v>
      </c>
      <c r="B11" s="4" t="s">
        <v>344</v>
      </c>
      <c r="G11" s="6" t="n">
        <v>5060000</v>
      </c>
      <c r="H11" s="6" t="n">
        <v>5520000</v>
      </c>
      <c r="I11" s="6" t="n">
        <v>5914000</v>
      </c>
      <c r="K11" s="6" t="n">
        <v>16494000</v>
      </c>
    </row>
    <row r="12" spans="1:11">
      <c r="A12" s="4" t="s">
        <v>407</v>
      </c>
      <c r="B12" s="4" t="s">
        <v>344</v>
      </c>
      <c r="G12" s="13" t="n">
        <v>-1.48</v>
      </c>
      <c r="H12" s="13" t="n">
        <v>-1.46</v>
      </c>
      <c r="I12" s="13" t="n">
        <v>-1.46</v>
      </c>
      <c r="K12" s="13" t="n">
        <v>-1.47</v>
      </c>
    </row>
    <row r="13" spans="1:11">
      <c r="A13" s="4" t="s">
        <v>408</v>
      </c>
      <c r="B13" s="4" t="s">
        <v>344</v>
      </c>
      <c r="C13" s="6" t="n">
        <v>3036000</v>
      </c>
      <c r="D13" s="6" t="n">
        <v>3036000</v>
      </c>
      <c r="E13" s="6" t="n">
        <v>4064000</v>
      </c>
      <c r="F13" s="6" t="n">
        <v>4140000</v>
      </c>
      <c r="J13" s="6" t="n">
        <v>14276000</v>
      </c>
    </row>
    <row r="14" spans="1:11">
      <c r="A14" s="4" t="s">
        <v>409</v>
      </c>
      <c r="B14" s="4" t="s">
        <v>344</v>
      </c>
      <c r="C14" s="13" t="n">
        <v>-0.43</v>
      </c>
      <c r="D14" s="13" t="n">
        <v>-0.43</v>
      </c>
      <c r="E14" s="13" t="n">
        <v>-1.27</v>
      </c>
      <c r="F14" s="13" t="n">
        <v>-1.24</v>
      </c>
      <c r="J14" s="11" t="n">
        <v>-0.9</v>
      </c>
    </row>
    <row r="15" spans="1:11">
      <c r="A15" s="4" t="s">
        <v>411</v>
      </c>
    </row>
    <row r="16" spans="1:11">
      <c r="A16" s="3" t="s">
        <v>405</v>
      </c>
    </row>
    <row r="17" spans="1:11">
      <c r="A17" s="4" t="s">
        <v>412</v>
      </c>
      <c r="B17" s="4" t="s">
        <v>413</v>
      </c>
      <c r="G17" s="6" t="n">
        <v>7360000</v>
      </c>
      <c r="H17" s="6" t="n">
        <v>7360000</v>
      </c>
      <c r="I17" s="6" t="n">
        <v>7280000</v>
      </c>
      <c r="K17" s="6" t="n">
        <v>22000000</v>
      </c>
    </row>
    <row r="18" spans="1:11">
      <c r="A18" s="4" t="s">
        <v>414</v>
      </c>
      <c r="B18" s="4" t="s">
        <v>413</v>
      </c>
      <c r="G18" s="13" t="n">
        <v>3.02</v>
      </c>
      <c r="H18" s="13" t="n">
        <v>3.02</v>
      </c>
      <c r="I18" s="13" t="n">
        <v>3.02</v>
      </c>
      <c r="K18" s="13" t="n">
        <v>3.02</v>
      </c>
    </row>
    <row r="19" spans="1:11">
      <c r="A19" t="n"/>
    </row>
    <row r="20" spans="1:11">
      <c r="A20" s="4" t="s">
        <v>338</v>
      </c>
      <c r="B20" s="4" t="s">
        <v>415</v>
      </c>
    </row>
    <row r="21" spans="1:11">
      <c r="A21" s="4" t="s">
        <v>344</v>
      </c>
      <c r="B21" s="4" t="s">
        <v>416</v>
      </c>
    </row>
    <row r="22" spans="1:11">
      <c r="A22" s="4" t="s">
        <v>413</v>
      </c>
      <c r="B22" s="4" t="s">
        <v>417</v>
      </c>
    </row>
  </sheetData>
  <mergeCells count="7">
    <mergeCell ref="A1:B2"/>
    <mergeCell ref="C1:I1"/>
    <mergeCell ref="J1:K1"/>
    <mergeCell ref="A19:J19"/>
    <mergeCell ref="B20:J20"/>
    <mergeCell ref="B21:J21"/>
    <mergeCell ref="B22:J2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18</v>
      </c>
      <c r="B1" s="2" t="s">
        <v>2</v>
      </c>
      <c r="C1" s="2" t="s">
        <v>25</v>
      </c>
    </row>
    <row r="2" spans="1:3">
      <c r="A2" s="3" t="s">
        <v>419</v>
      </c>
    </row>
    <row r="3" spans="1:3">
      <c r="A3" s="4" t="s">
        <v>378</v>
      </c>
      <c r="B3" s="7" t="n">
        <v>641448</v>
      </c>
      <c r="C3" s="7" t="n">
        <v>819536</v>
      </c>
    </row>
    <row r="4" spans="1:3">
      <c r="A4" s="4" t="s">
        <v>420</v>
      </c>
    </row>
    <row r="5" spans="1:3">
      <c r="A5" s="3" t="s">
        <v>419</v>
      </c>
    </row>
    <row r="6" spans="1:3">
      <c r="A6" s="4" t="s">
        <v>421</v>
      </c>
      <c r="B6" s="6" t="n">
        <v>100200</v>
      </c>
    </row>
    <row r="7" spans="1:3">
      <c r="A7" s="4" t="s">
        <v>422</v>
      </c>
    </row>
    <row r="8" spans="1:3">
      <c r="A8" s="3" t="s">
        <v>419</v>
      </c>
    </row>
    <row r="9" spans="1:3">
      <c r="A9" s="4" t="s">
        <v>421</v>
      </c>
      <c r="B9" s="6" t="n">
        <v>59100</v>
      </c>
    </row>
    <row r="10" spans="1:3">
      <c r="A10" s="4" t="s">
        <v>423</v>
      </c>
    </row>
    <row r="11" spans="1:3">
      <c r="A11" s="3" t="s">
        <v>419</v>
      </c>
    </row>
    <row r="12" spans="1:3">
      <c r="A12" s="4" t="s">
        <v>421</v>
      </c>
      <c r="B12" s="6" t="n">
        <v>106700</v>
      </c>
    </row>
    <row r="13" spans="1:3">
      <c r="A13" s="4" t="s">
        <v>424</v>
      </c>
    </row>
    <row r="14" spans="1:3">
      <c r="A14" s="3" t="s">
        <v>419</v>
      </c>
    </row>
    <row r="15" spans="1:3">
      <c r="A15" s="4" t="s">
        <v>421</v>
      </c>
      <c r="B15" s="7" t="n">
        <v>56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25</v>
      </c>
      <c r="B1" s="2" t="s">
        <v>2</v>
      </c>
      <c r="C1" s="2" t="s">
        <v>25</v>
      </c>
    </row>
    <row r="2" spans="1:3">
      <c r="A2" s="3" t="s">
        <v>426</v>
      </c>
    </row>
    <row r="3" spans="1:3">
      <c r="A3" s="4" t="s">
        <v>361</v>
      </c>
      <c r="B3" s="7" t="n">
        <v>0</v>
      </c>
      <c r="C3" s="7" t="n">
        <v>0</v>
      </c>
    </row>
    <row r="4" spans="1:3">
      <c r="A4" s="4" t="s">
        <v>427</v>
      </c>
      <c r="B4" s="6" t="n">
        <v>24362</v>
      </c>
      <c r="C4" s="6" t="n">
        <v>25073</v>
      </c>
    </row>
    <row r="5" spans="1:3">
      <c r="A5" s="4" t="s">
        <v>40</v>
      </c>
      <c r="B5" s="6" t="n">
        <v>-41508</v>
      </c>
      <c r="C5" s="6" t="n">
        <v>-42885</v>
      </c>
    </row>
    <row r="6" spans="1:3">
      <c r="A6" s="4" t="s">
        <v>428</v>
      </c>
      <c r="B6" s="6" t="n">
        <v>0</v>
      </c>
      <c r="C6" s="6" t="n">
        <v>0</v>
      </c>
    </row>
    <row r="7" spans="1:3">
      <c r="A7" s="4" t="s">
        <v>429</v>
      </c>
      <c r="B7" s="6" t="n">
        <v>3332854</v>
      </c>
      <c r="C7" s="6" t="n">
        <v>3332188</v>
      </c>
    </row>
    <row r="8" spans="1:3">
      <c r="A8" s="4" t="s">
        <v>430</v>
      </c>
    </row>
    <row r="9" spans="1:3">
      <c r="A9" s="3" t="s">
        <v>426</v>
      </c>
    </row>
    <row r="10" spans="1:3">
      <c r="A10" s="4" t="s">
        <v>363</v>
      </c>
      <c r="B10" s="6" t="n">
        <v>600000</v>
      </c>
      <c r="C10" s="6" t="n">
        <v>600000</v>
      </c>
    </row>
    <row r="11" spans="1:3">
      <c r="A11" s="4" t="s">
        <v>431</v>
      </c>
    </row>
    <row r="12" spans="1:3">
      <c r="A12" s="3" t="s">
        <v>426</v>
      </c>
    </row>
    <row r="13" spans="1:3">
      <c r="A13" s="4" t="s">
        <v>363</v>
      </c>
      <c r="B13" s="6" t="n">
        <v>600000</v>
      </c>
      <c r="C13" s="6" t="n">
        <v>600000</v>
      </c>
    </row>
    <row r="14" spans="1:3">
      <c r="A14" s="4" t="s">
        <v>432</v>
      </c>
    </row>
    <row r="15" spans="1:3">
      <c r="A15" s="3" t="s">
        <v>426</v>
      </c>
    </row>
    <row r="16" spans="1:3">
      <c r="A16" s="4" t="s">
        <v>363</v>
      </c>
      <c r="B16" s="6" t="n">
        <v>600000</v>
      </c>
      <c r="C16" s="6" t="n">
        <v>600000</v>
      </c>
    </row>
    <row r="17" spans="1:3">
      <c r="A17" s="4" t="s">
        <v>433</v>
      </c>
    </row>
    <row r="18" spans="1:3">
      <c r="A18" s="3" t="s">
        <v>426</v>
      </c>
    </row>
    <row r="19" spans="1:3">
      <c r="A19" s="4" t="s">
        <v>363</v>
      </c>
      <c r="B19" s="7" t="n">
        <v>1550000</v>
      </c>
      <c r="C19" s="7" t="n">
        <v>15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1"/>
  </cols>
  <sheetData>
    <row r="1" spans="1:2">
      <c r="A1" s="1" t="s">
        <v>434</v>
      </c>
      <c r="B1" s="2" t="s">
        <v>1</v>
      </c>
    </row>
    <row r="2" spans="1:2">
      <c r="B2" s="2" t="s">
        <v>293</v>
      </c>
    </row>
    <row r="3" spans="1:2">
      <c r="A3" s="3" t="s">
        <v>435</v>
      </c>
    </row>
    <row r="4" spans="1:2">
      <c r="A4" s="4" t="s">
        <v>436</v>
      </c>
      <c r="B4" s="4" t="s">
        <v>437</v>
      </c>
    </row>
    <row r="5" spans="1:2">
      <c r="A5" s="4" t="s">
        <v>438</v>
      </c>
      <c r="B5" s="7" t="n">
        <v>2500</v>
      </c>
    </row>
    <row r="6" spans="1:2">
      <c r="A6" s="4" t="s">
        <v>439</v>
      </c>
      <c r="B6" s="6" t="n">
        <v>2800</v>
      </c>
    </row>
    <row r="7" spans="1:2">
      <c r="A7" s="4" t="s">
        <v>440</v>
      </c>
      <c r="B7" s="7" t="n">
        <v>32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21"/>
  </cols>
  <sheetData>
    <row r="1" spans="1:2">
      <c r="A1" s="1" t="s">
        <v>441</v>
      </c>
      <c r="B1" s="2" t="s">
        <v>293</v>
      </c>
    </row>
    <row r="2" spans="1:2">
      <c r="A2" s="3" t="s">
        <v>442</v>
      </c>
    </row>
    <row r="3" spans="1:2">
      <c r="A3" s="12" t="n">
        <v>2016</v>
      </c>
      <c r="B3" s="7" t="n">
        <v>0</v>
      </c>
    </row>
    <row r="4" spans="1:2">
      <c r="A4" s="6" t="n">
        <v>2017</v>
      </c>
      <c r="B4" s="6" t="n">
        <v>0</v>
      </c>
    </row>
    <row r="5" spans="1:2">
      <c r="A5" s="6" t="n">
        <v>2018</v>
      </c>
      <c r="B5" s="6" t="n">
        <v>0</v>
      </c>
    </row>
    <row r="6" spans="1:2">
      <c r="A6" s="6" t="n">
        <v>2019</v>
      </c>
      <c r="B6" s="6" t="n">
        <v>0</v>
      </c>
    </row>
    <row r="7" spans="1:2">
      <c r="A7" s="6" t="n">
        <v>2020</v>
      </c>
      <c r="B7" s="6" t="n">
        <v>0</v>
      </c>
    </row>
    <row r="8" spans="1:2">
      <c r="A8" s="6" t="n">
        <v>2021</v>
      </c>
      <c r="B8" s="6" t="n">
        <v>600000</v>
      </c>
    </row>
    <row r="9" spans="1:2">
      <c r="A9" s="4" t="s">
        <v>443</v>
      </c>
      <c r="B9" s="6" t="n">
        <v>2750000</v>
      </c>
    </row>
    <row r="10" spans="1:2">
      <c r="A10" s="4" t="s">
        <v>102</v>
      </c>
      <c r="B10" s="7" t="n">
        <v>335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444</v>
      </c>
      <c r="B1" s="2" t="s">
        <v>1</v>
      </c>
    </row>
    <row r="2" spans="1:3">
      <c r="B2" s="2" t="s">
        <v>2</v>
      </c>
      <c r="C2" s="2" t="s">
        <v>72</v>
      </c>
    </row>
    <row r="3" spans="1:3">
      <c r="A3" s="3" t="s">
        <v>445</v>
      </c>
    </row>
    <row r="4" spans="1:3">
      <c r="A4" s="4" t="s">
        <v>446</v>
      </c>
      <c r="B4" s="7" t="n">
        <v>-42490</v>
      </c>
      <c r="C4" s="7" t="n">
        <v>-46007</v>
      </c>
    </row>
    <row r="5" spans="1:3">
      <c r="A5" s="4" t="s">
        <v>447</v>
      </c>
      <c r="B5" s="6" t="n">
        <v>-711</v>
      </c>
      <c r="C5" s="6" t="n">
        <v>-673</v>
      </c>
    </row>
    <row r="6" spans="1:3">
      <c r="A6" s="4" t="s">
        <v>448</v>
      </c>
      <c r="B6" s="6" t="n">
        <v>2546</v>
      </c>
      <c r="C6" s="6" t="n">
        <v>2463</v>
      </c>
    </row>
    <row r="7" spans="1:3">
      <c r="A7" s="4" t="s">
        <v>330</v>
      </c>
      <c r="B7" s="6" t="n">
        <v>486</v>
      </c>
      <c r="C7" s="6" t="n">
        <v>0</v>
      </c>
    </row>
    <row r="8" spans="1:3">
      <c r="A8" s="4" t="s">
        <v>449</v>
      </c>
      <c r="B8" s="6" t="n">
        <v>9579</v>
      </c>
      <c r="C8" s="6" t="n">
        <v>6982</v>
      </c>
    </row>
    <row r="9" spans="1:3">
      <c r="A9" s="4" t="s">
        <v>450</v>
      </c>
      <c r="B9" s="6" t="n">
        <v>54390</v>
      </c>
      <c r="C9" s="6" t="n">
        <v>54779</v>
      </c>
    </row>
    <row r="10" spans="1:3">
      <c r="A10" s="4" t="s">
        <v>451</v>
      </c>
      <c r="B10" s="6" t="n">
        <v>-252</v>
      </c>
      <c r="C10" s="6" t="n">
        <v>-1210</v>
      </c>
    </row>
    <row r="11" spans="1:3">
      <c r="A11" s="4" t="s">
        <v>452</v>
      </c>
      <c r="B11" s="7" t="n">
        <v>54138</v>
      </c>
      <c r="C11" s="7" t="n">
        <v>535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s="1" t="s">
        <v>453</v>
      </c>
      <c r="B1" s="2" t="s">
        <v>1</v>
      </c>
    </row>
    <row r="2" spans="1:4">
      <c r="B2" s="2" t="s">
        <v>2</v>
      </c>
      <c r="C2" s="2" t="s">
        <v>72</v>
      </c>
      <c r="D2" s="2" t="s">
        <v>25</v>
      </c>
    </row>
    <row r="3" spans="1:4">
      <c r="A3" s="3" t="s">
        <v>454</v>
      </c>
    </row>
    <row r="4" spans="1:4">
      <c r="A4" s="4" t="s">
        <v>455</v>
      </c>
      <c r="B4" s="10" t="n">
        <v>8.4</v>
      </c>
    </row>
    <row r="5" spans="1:4">
      <c r="A5" s="4" t="s">
        <v>456</v>
      </c>
      <c r="B5" s="6" t="n">
        <v>2</v>
      </c>
      <c r="C5" s="10" t="n">
        <v>1.9</v>
      </c>
    </row>
    <row r="6" spans="1:4">
      <c r="A6" s="4" t="s">
        <v>457</v>
      </c>
      <c r="B6" s="10" t="n">
        <v>13.4</v>
      </c>
      <c r="D6" s="10" t="n">
        <v>1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21"/>
  </cols>
  <sheetData>
    <row r="1" spans="1:2">
      <c r="A1" s="1" t="s">
        <v>458</v>
      </c>
      <c r="B1" s="2" t="s">
        <v>293</v>
      </c>
    </row>
    <row r="2" spans="1:2">
      <c r="A2" s="3" t="s">
        <v>459</v>
      </c>
    </row>
    <row r="3" spans="1:2">
      <c r="A3" s="12" t="n">
        <v>2016</v>
      </c>
      <c r="B3" s="7" t="n">
        <v>39165</v>
      </c>
    </row>
    <row r="4" spans="1:2">
      <c r="A4" s="6" t="n">
        <v>2017</v>
      </c>
      <c r="B4" s="6" t="n">
        <v>24191</v>
      </c>
    </row>
    <row r="5" spans="1:2">
      <c r="A5" s="6" t="n">
        <v>2018</v>
      </c>
      <c r="B5" s="6" t="n">
        <v>64105</v>
      </c>
    </row>
    <row r="6" spans="1:2">
      <c r="A6" s="6" t="n">
        <v>2019</v>
      </c>
      <c r="B6" s="6" t="n">
        <v>17635</v>
      </c>
    </row>
    <row r="7" spans="1:2">
      <c r="A7" s="6" t="n">
        <v>2020</v>
      </c>
      <c r="B7" s="6" t="n">
        <v>11038</v>
      </c>
    </row>
    <row r="8" spans="1:2">
      <c r="A8" s="6" t="n">
        <v>2021</v>
      </c>
      <c r="B8" s="6" t="n">
        <v>7297</v>
      </c>
    </row>
    <row r="9" spans="1:2">
      <c r="A9" s="4" t="s">
        <v>443</v>
      </c>
      <c r="B9" s="6" t="n">
        <v>37514</v>
      </c>
    </row>
    <row r="10" spans="1:2">
      <c r="A10" s="4" t="s">
        <v>102</v>
      </c>
      <c r="B10" s="7" t="n">
        <v>2009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60</v>
      </c>
      <c r="B1" s="2" t="s">
        <v>293</v>
      </c>
    </row>
    <row r="2" spans="1:2">
      <c r="A2" s="3" t="s">
        <v>461</v>
      </c>
    </row>
    <row r="3" spans="1:2">
      <c r="A3" s="12" t="n">
        <v>2016</v>
      </c>
      <c r="B3" s="7" t="n">
        <v>6211</v>
      </c>
    </row>
    <row r="4" spans="1:2">
      <c r="A4" s="6" t="n">
        <v>2017</v>
      </c>
      <c r="B4" s="6" t="n">
        <v>8313</v>
      </c>
    </row>
    <row r="5" spans="1:2">
      <c r="A5" s="6" t="n">
        <v>2018</v>
      </c>
      <c r="B5" s="6" t="n">
        <v>7530</v>
      </c>
    </row>
    <row r="6" spans="1:2">
      <c r="A6" s="6" t="n">
        <v>2019</v>
      </c>
      <c r="B6" s="6" t="n">
        <v>6059</v>
      </c>
    </row>
    <row r="7" spans="1:2">
      <c r="A7" s="6" t="n">
        <v>2020</v>
      </c>
      <c r="B7" s="6" t="n">
        <v>4780</v>
      </c>
    </row>
    <row r="8" spans="1:2">
      <c r="A8" s="6" t="n">
        <v>2021</v>
      </c>
      <c r="B8" s="6" t="n">
        <v>4097</v>
      </c>
    </row>
    <row r="9" spans="1:2">
      <c r="A9" s="4" t="s">
        <v>443</v>
      </c>
      <c r="B9" s="6" t="n">
        <v>994</v>
      </c>
    </row>
    <row r="10" spans="1:2">
      <c r="A10" s="4" t="s">
        <v>102</v>
      </c>
      <c r="B10" s="7" t="n">
        <v>3798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462</v>
      </c>
      <c r="B1" s="2" t="s">
        <v>1</v>
      </c>
    </row>
    <row r="2" spans="1:3">
      <c r="B2" s="2" t="s">
        <v>2</v>
      </c>
      <c r="C2" s="2" t="s">
        <v>72</v>
      </c>
    </row>
    <row r="3" spans="1:3">
      <c r="A3" s="3" t="s">
        <v>463</v>
      </c>
    </row>
    <row r="4" spans="1:3">
      <c r="A4" s="4" t="s">
        <v>464</v>
      </c>
      <c r="B4" s="4" t="s">
        <v>465</v>
      </c>
      <c r="C4" s="4" t="s">
        <v>4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24"/>
  </cols>
  <sheetData>
    <row r="1" spans="1:6">
      <c r="A1" s="1" t="s">
        <v>101</v>
      </c>
      <c r="B1" s="2" t="s">
        <v>102</v>
      </c>
      <c r="C1" s="2" t="s">
        <v>103</v>
      </c>
      <c r="D1" s="2" t="s">
        <v>104</v>
      </c>
      <c r="E1" s="2" t="s">
        <v>105</v>
      </c>
      <c r="F1" s="2" t="s">
        <v>106</v>
      </c>
    </row>
    <row r="2" spans="1:6">
      <c r="A2" s="4" t="s">
        <v>107</v>
      </c>
      <c r="B2" s="7" t="n">
        <v>6942551</v>
      </c>
      <c r="C2" s="7" t="n">
        <v>129</v>
      </c>
      <c r="D2" s="7" t="n">
        <v>4628390</v>
      </c>
      <c r="E2" s="7" t="n">
        <v>2345641</v>
      </c>
      <c r="F2" s="7" t="n">
        <v>-31609</v>
      </c>
    </row>
    <row r="3" spans="1:6">
      <c r="A3" s="4" t="s">
        <v>108</v>
      </c>
      <c r="C3" s="6" t="n">
        <v>129444</v>
      </c>
      <c r="F3" s="6" t="n">
        <v>306</v>
      </c>
    </row>
    <row r="4" spans="1:6">
      <c r="A4" s="4" t="s">
        <v>109</v>
      </c>
      <c r="B4" s="7" t="n">
        <v>-1020480</v>
      </c>
      <c r="C4" s="7" t="n">
        <v>0</v>
      </c>
      <c r="D4" s="6" t="n">
        <v>0</v>
      </c>
      <c r="E4" s="6" t="n">
        <v>-1020480</v>
      </c>
      <c r="F4" s="7" t="n">
        <v>0</v>
      </c>
    </row>
    <row r="5" spans="1:6">
      <c r="A5" s="4" t="s">
        <v>110</v>
      </c>
      <c r="B5" s="6" t="n">
        <v>2214</v>
      </c>
      <c r="C5" s="6" t="n">
        <v>2214</v>
      </c>
      <c r="F5" s="6" t="n">
        <v>0</v>
      </c>
    </row>
    <row r="6" spans="1:6">
      <c r="A6" s="4" t="s">
        <v>111</v>
      </c>
      <c r="B6" s="7" t="n">
        <v>230828</v>
      </c>
      <c r="C6" s="7" t="n">
        <v>2</v>
      </c>
      <c r="D6" s="6" t="n">
        <v>230826</v>
      </c>
      <c r="E6" s="6" t="n">
        <v>0</v>
      </c>
      <c r="F6" s="7" t="n">
        <v>0</v>
      </c>
    </row>
    <row r="7" spans="1:6">
      <c r="A7" s="4" t="s">
        <v>112</v>
      </c>
      <c r="B7" s="6" t="n">
        <v>11</v>
      </c>
      <c r="C7" s="7" t="n">
        <v>1</v>
      </c>
      <c r="D7" s="6" t="n">
        <v>10</v>
      </c>
      <c r="E7" s="6" t="n">
        <v>0</v>
      </c>
      <c r="F7" s="7" t="n">
        <v>0</v>
      </c>
    </row>
    <row r="8" spans="1:6">
      <c r="A8" s="4" t="s">
        <v>113</v>
      </c>
      <c r="C8" s="6" t="n">
        <v>1</v>
      </c>
      <c r="F8" s="6" t="n">
        <v>0</v>
      </c>
    </row>
    <row r="9" spans="1:6">
      <c r="A9" s="4" t="s">
        <v>114</v>
      </c>
      <c r="C9" s="6" t="n">
        <v>336</v>
      </c>
      <c r="F9" s="6" t="n">
        <v>0</v>
      </c>
    </row>
    <row r="10" spans="1:6">
      <c r="A10" s="4" t="s">
        <v>115</v>
      </c>
      <c r="C10" s="6" t="n">
        <v>-21</v>
      </c>
      <c r="F10" s="6" t="n">
        <v>0</v>
      </c>
    </row>
    <row r="11" spans="1:6">
      <c r="A11" s="4" t="s">
        <v>116</v>
      </c>
      <c r="B11" s="6" t="n">
        <v>16022</v>
      </c>
      <c r="C11" s="7" t="n">
        <v>0</v>
      </c>
      <c r="D11" s="6" t="n">
        <v>16022</v>
      </c>
      <c r="E11" s="6" t="n">
        <v>0</v>
      </c>
      <c r="F11" s="7" t="n">
        <v>0</v>
      </c>
    </row>
    <row r="12" spans="1:6">
      <c r="A12" s="4" t="s">
        <v>117</v>
      </c>
      <c r="B12" s="6" t="n">
        <v>-702</v>
      </c>
      <c r="C12" s="6" t="n">
        <v>0</v>
      </c>
      <c r="D12" s="6" t="n">
        <v>-702</v>
      </c>
      <c r="E12" s="6" t="n">
        <v>0</v>
      </c>
      <c r="F12" s="6" t="n">
        <v>0</v>
      </c>
    </row>
    <row r="13" spans="1:6">
      <c r="A13" s="4" t="s">
        <v>118</v>
      </c>
      <c r="B13" s="6" t="n">
        <v>-9458</v>
      </c>
      <c r="C13" s="7" t="n">
        <v>0</v>
      </c>
      <c r="D13" s="6" t="n">
        <v>0</v>
      </c>
      <c r="E13" s="6" t="n">
        <v>0</v>
      </c>
      <c r="F13" s="7" t="n">
        <v>-9458</v>
      </c>
    </row>
    <row r="14" spans="1:6">
      <c r="A14" s="4" t="s">
        <v>119</v>
      </c>
      <c r="C14" s="6" t="n">
        <v>0</v>
      </c>
      <c r="F14" s="6" t="n">
        <v>103</v>
      </c>
    </row>
    <row r="15" spans="1:6">
      <c r="A15" s="4" t="s">
        <v>120</v>
      </c>
      <c r="B15" s="7" t="n">
        <v>6158772</v>
      </c>
      <c r="C15" s="7" t="n">
        <v>132</v>
      </c>
      <c r="D15" s="7" t="n">
        <v>4874546</v>
      </c>
      <c r="E15" s="7" t="n">
        <v>1325161</v>
      </c>
      <c r="F15" s="7" t="n">
        <v>-41067</v>
      </c>
    </row>
    <row r="16" spans="1:6">
      <c r="A16" s="4" t="s">
        <v>121</v>
      </c>
      <c r="C16" s="6" t="n">
        <v>131974</v>
      </c>
      <c r="F16" s="6" t="n">
        <v>40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67</v>
      </c>
      <c r="C1" s="2" t="s">
        <v>1</v>
      </c>
    </row>
    <row r="2" spans="1:4">
      <c r="C2" s="2" t="s">
        <v>2</v>
      </c>
      <c r="D2" s="2" t="s">
        <v>72</v>
      </c>
    </row>
    <row r="3" spans="1:4">
      <c r="A3" s="3" t="s">
        <v>468</v>
      </c>
    </row>
    <row r="4" spans="1:4">
      <c r="A4" s="4" t="s">
        <v>469</v>
      </c>
      <c r="C4" s="4" t="s">
        <v>470</v>
      </c>
    </row>
    <row r="5" spans="1:4">
      <c r="A5" s="4" t="s">
        <v>471</v>
      </c>
    </row>
    <row r="6" spans="1:4">
      <c r="A6" s="3" t="s">
        <v>468</v>
      </c>
    </row>
    <row r="7" spans="1:4">
      <c r="A7" s="4" t="s">
        <v>472</v>
      </c>
      <c r="B7" s="4" t="s">
        <v>338</v>
      </c>
      <c r="C7" s="7" t="n">
        <v>1145</v>
      </c>
      <c r="D7" s="7" t="n">
        <v>1694</v>
      </c>
    </row>
    <row r="8" spans="1:4">
      <c r="A8" s="4" t="s">
        <v>473</v>
      </c>
    </row>
    <row r="9" spans="1:4">
      <c r="A9" s="3" t="s">
        <v>468</v>
      </c>
    </row>
    <row r="10" spans="1:4">
      <c r="A10" s="4" t="s">
        <v>472</v>
      </c>
      <c r="B10" s="4" t="s">
        <v>344</v>
      </c>
      <c r="C10" s="6" t="n">
        <v>160</v>
      </c>
      <c r="D10" s="6" t="n">
        <v>523</v>
      </c>
    </row>
    <row r="11" spans="1:4">
      <c r="A11" s="4" t="s">
        <v>474</v>
      </c>
      <c r="B11" s="4" t="s">
        <v>413</v>
      </c>
      <c r="C11" s="7" t="n">
        <v>16</v>
      </c>
      <c r="D11" s="7" t="n">
        <v>15</v>
      </c>
    </row>
    <row r="12" spans="1:4">
      <c r="A12" t="n"/>
    </row>
    <row r="13" spans="1:4">
      <c r="A13" s="4" t="s">
        <v>338</v>
      </c>
      <c r="B13" s="4" t="s">
        <v>475</v>
      </c>
    </row>
    <row r="14" spans="1:4">
      <c r="A14" s="4" t="s">
        <v>344</v>
      </c>
      <c r="B14" s="4" t="s">
        <v>476</v>
      </c>
    </row>
    <row r="15" spans="1:4">
      <c r="A15" s="4" t="s">
        <v>413</v>
      </c>
      <c r="B15" s="4" t="s">
        <v>477</v>
      </c>
    </row>
  </sheetData>
  <mergeCells count="6">
    <mergeCell ref="A1:B2"/>
    <mergeCell ref="C1:D1"/>
    <mergeCell ref="A12:C12"/>
    <mergeCell ref="B13:C13"/>
    <mergeCell ref="B14:C14"/>
    <mergeCell ref="B15:C1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15"/>
  </cols>
  <sheetData>
    <row r="1" spans="1:2">
      <c r="A1" s="1" t="s">
        <v>478</v>
      </c>
      <c r="B1" s="2" t="s">
        <v>1</v>
      </c>
    </row>
    <row r="2" spans="1:2">
      <c r="B2" s="2" t="s">
        <v>2</v>
      </c>
    </row>
    <row r="3" spans="1:2">
      <c r="A3" s="3" t="s">
        <v>479</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86</v>
      </c>
      <c r="C1" s="2" t="s">
        <v>1</v>
      </c>
    </row>
    <row r="2" spans="1:4">
      <c r="C2" s="2" t="s">
        <v>2</v>
      </c>
      <c r="D2" s="2" t="s">
        <v>72</v>
      </c>
    </row>
    <row r="3" spans="1:4">
      <c r="A3" s="3" t="s">
        <v>487</v>
      </c>
    </row>
    <row r="4" spans="1:4">
      <c r="A4" s="4" t="s">
        <v>94</v>
      </c>
      <c r="C4" s="7" t="n">
        <v>-1020480</v>
      </c>
      <c r="D4" s="7" t="n">
        <v>7512</v>
      </c>
    </row>
    <row r="5" spans="1:4">
      <c r="A5" s="4" t="s">
        <v>488</v>
      </c>
      <c r="B5" s="4" t="s">
        <v>338</v>
      </c>
      <c r="C5" s="6" t="n">
        <v>0</v>
      </c>
      <c r="D5" s="6" t="n">
        <v>-74</v>
      </c>
    </row>
    <row r="6" spans="1:4">
      <c r="A6" s="4" t="s">
        <v>489</v>
      </c>
      <c r="C6" s="6" t="n">
        <v>-1020480</v>
      </c>
      <c r="D6" s="6" t="n">
        <v>7438</v>
      </c>
    </row>
    <row r="7" spans="1:4">
      <c r="A7" s="4" t="s">
        <v>490</v>
      </c>
      <c r="C7" s="6" t="n">
        <v>0</v>
      </c>
      <c r="D7" s="6" t="n">
        <v>0</v>
      </c>
    </row>
    <row r="8" spans="1:4">
      <c r="A8" s="4" t="s">
        <v>491</v>
      </c>
      <c r="C8" s="7" t="n">
        <v>-1020480</v>
      </c>
      <c r="D8" s="7" t="n">
        <v>7438</v>
      </c>
    </row>
    <row r="9" spans="1:4">
      <c r="A9" s="4" t="s">
        <v>96</v>
      </c>
      <c r="C9" s="9" t="n">
        <v>-7.95</v>
      </c>
      <c r="D9" s="9" t="n">
        <v>0.07000000000000001</v>
      </c>
    </row>
    <row r="10" spans="1:4">
      <c r="A10" s="4" t="s">
        <v>97</v>
      </c>
      <c r="C10" s="9" t="n">
        <v>-7.95</v>
      </c>
      <c r="D10" s="9" t="n">
        <v>0.06</v>
      </c>
    </row>
    <row r="11" spans="1:4">
      <c r="A11" t="n"/>
    </row>
    <row r="12" spans="1:4">
      <c r="A12" s="4" t="s">
        <v>338</v>
      </c>
      <c r="B12" s="4" t="s">
        <v>492</v>
      </c>
    </row>
  </sheetData>
  <mergeCells count="4">
    <mergeCell ref="A1:B2"/>
    <mergeCell ref="C1:D1"/>
    <mergeCell ref="A11:C11"/>
    <mergeCell ref="B12:C1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3</v>
      </c>
      <c r="B1" s="2" t="s">
        <v>1</v>
      </c>
    </row>
    <row r="2" spans="1:3">
      <c r="B2" s="2" t="s">
        <v>2</v>
      </c>
      <c r="C2" s="2" t="s">
        <v>72</v>
      </c>
    </row>
    <row r="3" spans="1:3">
      <c r="A3" s="3" t="s">
        <v>494</v>
      </c>
    </row>
    <row r="4" spans="1:3">
      <c r="A4" s="4" t="s">
        <v>495</v>
      </c>
      <c r="B4" s="6" t="n">
        <v>128396</v>
      </c>
      <c r="C4" s="6" t="n">
        <v>114047</v>
      </c>
    </row>
    <row r="5" spans="1:3">
      <c r="A5" s="4" t="s">
        <v>496</v>
      </c>
      <c r="B5" s="6" t="n">
        <v>128396</v>
      </c>
      <c r="C5" s="6" t="n">
        <v>114483</v>
      </c>
    </row>
    <row r="6" spans="1:3">
      <c r="A6" s="4" t="s">
        <v>342</v>
      </c>
    </row>
    <row r="7" spans="1:3">
      <c r="A7" s="3" t="s">
        <v>494</v>
      </c>
    </row>
    <row r="8" spans="1:3">
      <c r="A8" s="4" t="s">
        <v>497</v>
      </c>
      <c r="B8" s="6" t="n">
        <v>0</v>
      </c>
      <c r="C8" s="6" t="n">
        <v>25</v>
      </c>
    </row>
    <row r="9" spans="1:3">
      <c r="A9" s="4" t="s">
        <v>343</v>
      </c>
    </row>
    <row r="10" spans="1:3">
      <c r="A10" s="3" t="s">
        <v>494</v>
      </c>
    </row>
    <row r="11" spans="1:3">
      <c r="A11" s="4" t="s">
        <v>497</v>
      </c>
      <c r="B11" s="6" t="n">
        <v>0</v>
      </c>
      <c r="C11" s="6" t="n">
        <v>4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8</v>
      </c>
      <c r="B1" s="2" t="s">
        <v>2</v>
      </c>
      <c r="C1" s="2" t="s">
        <v>25</v>
      </c>
    </row>
    <row r="2" spans="1:3">
      <c r="A2" s="3" t="s">
        <v>499</v>
      </c>
    </row>
    <row r="3" spans="1:3">
      <c r="A3" s="4" t="s">
        <v>500</v>
      </c>
      <c r="B3" s="7" t="n">
        <v>0</v>
      </c>
      <c r="C3" s="7" t="n">
        <v>0</v>
      </c>
    </row>
    <row r="4" spans="1:3">
      <c r="A4" s="4" t="s">
        <v>501</v>
      </c>
      <c r="B4" s="6" t="n">
        <v>1388567</v>
      </c>
      <c r="C4" s="6" t="n">
        <v>1314550</v>
      </c>
    </row>
    <row r="5" spans="1:3">
      <c r="A5" s="4" t="s">
        <v>502</v>
      </c>
      <c r="B5" s="6" t="n">
        <v>9387417</v>
      </c>
      <c r="C5" s="6" t="n">
        <v>10798497</v>
      </c>
    </row>
    <row r="6" spans="1:3">
      <c r="A6" s="4" t="s">
        <v>503</v>
      </c>
      <c r="B6" s="6" t="n">
        <v>182473</v>
      </c>
      <c r="C6" s="6" t="n">
        <v>178450</v>
      </c>
    </row>
    <row r="7" spans="1:3">
      <c r="A7" s="4" t="s">
        <v>504</v>
      </c>
      <c r="B7" s="6" t="n">
        <v>0</v>
      </c>
      <c r="C7" s="6" t="n">
        <v>0</v>
      </c>
    </row>
    <row r="8" spans="1:3">
      <c r="A8" s="4" t="s">
        <v>505</v>
      </c>
      <c r="B8" s="6" t="n">
        <v>328064</v>
      </c>
      <c r="C8" s="6" t="n">
        <v>350379</v>
      </c>
    </row>
    <row r="9" spans="1:3">
      <c r="A9" s="4" t="s">
        <v>45</v>
      </c>
      <c r="B9" s="6" t="n">
        <v>11286521</v>
      </c>
      <c r="C9" s="6" t="n">
        <v>12641876</v>
      </c>
    </row>
    <row r="10" spans="1:3">
      <c r="A10" s="3" t="s">
        <v>506</v>
      </c>
    </row>
    <row r="11" spans="1:3">
      <c r="A11" s="4" t="s">
        <v>507</v>
      </c>
      <c r="B11" s="6" t="n">
        <v>0</v>
      </c>
      <c r="C11" s="6" t="n">
        <v>0</v>
      </c>
    </row>
    <row r="12" spans="1:3">
      <c r="A12" s="4" t="s">
        <v>51</v>
      </c>
      <c r="B12" s="6" t="n">
        <v>604948</v>
      </c>
      <c r="C12" s="6" t="n">
        <v>596420</v>
      </c>
    </row>
    <row r="13" spans="1:3">
      <c r="A13" s="4" t="s">
        <v>53</v>
      </c>
      <c r="B13" s="6" t="n">
        <v>3332854</v>
      </c>
      <c r="C13" s="6" t="n">
        <v>3332188</v>
      </c>
    </row>
    <row r="14" spans="1:3">
      <c r="A14" s="4" t="s">
        <v>508</v>
      </c>
      <c r="B14" s="6" t="n">
        <v>1189947</v>
      </c>
      <c r="C14" s="6" t="n">
        <v>1770717</v>
      </c>
    </row>
    <row r="15" spans="1:3">
      <c r="A15" s="4" t="s">
        <v>509</v>
      </c>
      <c r="B15" s="6" t="n">
        <v>6158772</v>
      </c>
      <c r="C15" s="6" t="n">
        <v>6942551</v>
      </c>
    </row>
    <row r="16" spans="1:3">
      <c r="A16" s="4" t="s">
        <v>64</v>
      </c>
      <c r="B16" s="6" t="n">
        <v>11286521</v>
      </c>
      <c r="C16" s="6" t="n">
        <v>12641876</v>
      </c>
    </row>
    <row r="17" spans="1:3">
      <c r="A17" s="4" t="s">
        <v>510</v>
      </c>
    </row>
    <row r="18" spans="1:3">
      <c r="A18" s="3" t="s">
        <v>499</v>
      </c>
    </row>
    <row r="19" spans="1:3">
      <c r="A19" s="4" t="s">
        <v>500</v>
      </c>
      <c r="B19" s="6" t="n">
        <v>-9668899</v>
      </c>
      <c r="C19" s="6" t="n">
        <v>-9664396</v>
      </c>
    </row>
    <row r="20" spans="1:3">
      <c r="A20" s="4" t="s">
        <v>501</v>
      </c>
      <c r="B20" s="6" t="n">
        <v>0</v>
      </c>
      <c r="C20" s="6" t="n">
        <v>0</v>
      </c>
    </row>
    <row r="21" spans="1:3">
      <c r="A21" s="4" t="s">
        <v>502</v>
      </c>
      <c r="B21" s="6" t="n">
        <v>0</v>
      </c>
      <c r="C21" s="6" t="n">
        <v>0</v>
      </c>
    </row>
    <row r="22" spans="1:3">
      <c r="A22" s="4" t="s">
        <v>503</v>
      </c>
      <c r="B22" s="6" t="n">
        <v>0</v>
      </c>
      <c r="C22" s="6" t="n">
        <v>0</v>
      </c>
    </row>
    <row r="23" spans="1:3">
      <c r="A23" s="4" t="s">
        <v>504</v>
      </c>
      <c r="B23" s="6" t="n">
        <v>-2058208</v>
      </c>
      <c r="C23" s="6" t="n">
        <v>-3698485</v>
      </c>
    </row>
    <row r="24" spans="1:3">
      <c r="A24" s="4" t="s">
        <v>505</v>
      </c>
      <c r="B24" s="6" t="n">
        <v>0</v>
      </c>
      <c r="C24" s="6" t="n">
        <v>0</v>
      </c>
    </row>
    <row r="25" spans="1:3">
      <c r="A25" s="4" t="s">
        <v>45</v>
      </c>
      <c r="B25" s="6" t="n">
        <v>-11727107</v>
      </c>
      <c r="C25" s="6" t="n">
        <v>-13362881</v>
      </c>
    </row>
    <row r="26" spans="1:3">
      <c r="A26" s="3" t="s">
        <v>506</v>
      </c>
    </row>
    <row r="27" spans="1:3">
      <c r="A27" s="4" t="s">
        <v>507</v>
      </c>
      <c r="B27" s="6" t="n">
        <v>-9668899</v>
      </c>
      <c r="C27" s="6" t="n">
        <v>-9664396</v>
      </c>
    </row>
    <row r="28" spans="1:3">
      <c r="A28" s="4" t="s">
        <v>51</v>
      </c>
      <c r="B28" s="6" t="n">
        <v>0</v>
      </c>
      <c r="C28" s="6" t="n">
        <v>0</v>
      </c>
    </row>
    <row r="29" spans="1:3">
      <c r="A29" s="4" t="s">
        <v>53</v>
      </c>
      <c r="B29" s="6" t="n">
        <v>0</v>
      </c>
      <c r="C29" s="6" t="n">
        <v>0</v>
      </c>
    </row>
    <row r="30" spans="1:3">
      <c r="A30" s="4" t="s">
        <v>508</v>
      </c>
      <c r="B30" s="6" t="n">
        <v>0</v>
      </c>
      <c r="C30" s="6" t="n">
        <v>0</v>
      </c>
    </row>
    <row r="31" spans="1:3">
      <c r="A31" s="4" t="s">
        <v>509</v>
      </c>
      <c r="B31" s="6" t="n">
        <v>-2058208</v>
      </c>
      <c r="C31" s="6" t="n">
        <v>-3698485</v>
      </c>
    </row>
    <row r="32" spans="1:3">
      <c r="A32" s="4" t="s">
        <v>64</v>
      </c>
      <c r="B32" s="6" t="n">
        <v>-11727107</v>
      </c>
      <c r="C32" s="6" t="n">
        <v>-13362881</v>
      </c>
    </row>
    <row r="33" spans="1:3">
      <c r="A33" s="4" t="s">
        <v>511</v>
      </c>
    </row>
    <row r="34" spans="1:3">
      <c r="A34" s="3" t="s">
        <v>499</v>
      </c>
    </row>
    <row r="35" spans="1:3">
      <c r="A35" s="4" t="s">
        <v>500</v>
      </c>
      <c r="B35" s="6" t="n">
        <v>8741696</v>
      </c>
      <c r="C35" s="6" t="n">
        <v>8502099</v>
      </c>
    </row>
    <row r="36" spans="1:3">
      <c r="A36" s="4" t="s">
        <v>501</v>
      </c>
      <c r="B36" s="6" t="n">
        <v>607022</v>
      </c>
      <c r="C36" s="6" t="n">
        <v>753716</v>
      </c>
    </row>
    <row r="37" spans="1:3">
      <c r="A37" s="4" t="s">
        <v>502</v>
      </c>
      <c r="B37" s="6" t="n">
        <v>0</v>
      </c>
      <c r="C37" s="6" t="n">
        <v>0</v>
      </c>
    </row>
    <row r="38" spans="1:3">
      <c r="A38" s="4" t="s">
        <v>503</v>
      </c>
      <c r="B38" s="6" t="n">
        <v>0</v>
      </c>
      <c r="C38" s="6" t="n">
        <v>0</v>
      </c>
    </row>
    <row r="39" spans="1:3">
      <c r="A39" s="4" t="s">
        <v>504</v>
      </c>
      <c r="B39" s="6" t="n">
        <v>2058208</v>
      </c>
      <c r="C39" s="6" t="n">
        <v>3698485</v>
      </c>
    </row>
    <row r="40" spans="1:3">
      <c r="A40" s="4" t="s">
        <v>505</v>
      </c>
      <c r="B40" s="6" t="n">
        <v>138625</v>
      </c>
      <c r="C40" s="6" t="n">
        <v>182623</v>
      </c>
    </row>
    <row r="41" spans="1:3">
      <c r="A41" s="4" t="s">
        <v>45</v>
      </c>
      <c r="B41" s="6" t="n">
        <v>11545551</v>
      </c>
      <c r="C41" s="6" t="n">
        <v>13136923</v>
      </c>
    </row>
    <row r="42" spans="1:3">
      <c r="A42" s="3" t="s">
        <v>506</v>
      </c>
    </row>
    <row r="43" spans="1:3">
      <c r="A43" s="4" t="s">
        <v>507</v>
      </c>
      <c r="B43" s="6" t="n">
        <v>927203</v>
      </c>
      <c r="C43" s="6" t="n">
        <v>1162297</v>
      </c>
    </row>
    <row r="44" spans="1:3">
      <c r="A44" s="4" t="s">
        <v>51</v>
      </c>
      <c r="B44" s="6" t="n">
        <v>79533</v>
      </c>
      <c r="C44" s="6" t="n">
        <v>69514</v>
      </c>
    </row>
    <row r="45" spans="1:3">
      <c r="A45" s="4" t="s">
        <v>53</v>
      </c>
      <c r="B45" s="6" t="n">
        <v>3332854</v>
      </c>
      <c r="C45" s="6" t="n">
        <v>3332188</v>
      </c>
    </row>
    <row r="46" spans="1:3">
      <c r="A46" s="4" t="s">
        <v>508</v>
      </c>
      <c r="B46" s="6" t="n">
        <v>1047189</v>
      </c>
      <c r="C46" s="6" t="n">
        <v>1630373</v>
      </c>
    </row>
    <row r="47" spans="1:3">
      <c r="A47" s="4" t="s">
        <v>509</v>
      </c>
      <c r="B47" s="6" t="n">
        <v>6158772</v>
      </c>
      <c r="C47" s="6" t="n">
        <v>6942551</v>
      </c>
    </row>
    <row r="48" spans="1:3">
      <c r="A48" s="4" t="s">
        <v>64</v>
      </c>
      <c r="B48" s="6" t="n">
        <v>11545551</v>
      </c>
      <c r="C48" s="6" t="n">
        <v>13136923</v>
      </c>
    </row>
    <row r="49" spans="1:3">
      <c r="A49" s="4" t="s">
        <v>512</v>
      </c>
    </row>
    <row r="50" spans="1:3">
      <c r="A50" s="3" t="s">
        <v>499</v>
      </c>
    </row>
    <row r="51" spans="1:3">
      <c r="A51" s="4" t="s">
        <v>500</v>
      </c>
      <c r="B51" s="6" t="n">
        <v>927203</v>
      </c>
      <c r="C51" s="6" t="n">
        <v>1162297</v>
      </c>
    </row>
    <row r="52" spans="1:3">
      <c r="A52" s="4" t="s">
        <v>501</v>
      </c>
      <c r="B52" s="6" t="n">
        <v>781545</v>
      </c>
      <c r="C52" s="6" t="n">
        <v>560834</v>
      </c>
    </row>
    <row r="53" spans="1:3">
      <c r="A53" s="4" t="s">
        <v>502</v>
      </c>
      <c r="B53" s="6" t="n">
        <v>9387417</v>
      </c>
      <c r="C53" s="6" t="n">
        <v>10798497</v>
      </c>
    </row>
    <row r="54" spans="1:3">
      <c r="A54" s="4" t="s">
        <v>503</v>
      </c>
      <c r="B54" s="6" t="n">
        <v>182473</v>
      </c>
      <c r="C54" s="6" t="n">
        <v>178450</v>
      </c>
    </row>
    <row r="55" spans="1:3">
      <c r="A55" s="4" t="s">
        <v>504</v>
      </c>
      <c r="B55" s="6" t="n">
        <v>0</v>
      </c>
      <c r="C55" s="6" t="n">
        <v>0</v>
      </c>
    </row>
    <row r="56" spans="1:3">
      <c r="A56" s="4" t="s">
        <v>505</v>
      </c>
      <c r="B56" s="6" t="n">
        <v>189439</v>
      </c>
      <c r="C56" s="6" t="n">
        <v>167756</v>
      </c>
    </row>
    <row r="57" spans="1:3">
      <c r="A57" s="4" t="s">
        <v>45</v>
      </c>
      <c r="B57" s="6" t="n">
        <v>11468077</v>
      </c>
      <c r="C57" s="6" t="n">
        <v>12867834</v>
      </c>
    </row>
    <row r="58" spans="1:3">
      <c r="A58" s="3" t="s">
        <v>506</v>
      </c>
    </row>
    <row r="59" spans="1:3">
      <c r="A59" s="4" t="s">
        <v>507</v>
      </c>
      <c r="B59" s="6" t="n">
        <v>8741696</v>
      </c>
      <c r="C59" s="6" t="n">
        <v>8502099</v>
      </c>
    </row>
    <row r="60" spans="1:3">
      <c r="A60" s="4" t="s">
        <v>51</v>
      </c>
      <c r="B60" s="6" t="n">
        <v>525415</v>
      </c>
      <c r="C60" s="6" t="n">
        <v>526906</v>
      </c>
    </row>
    <row r="61" spans="1:3">
      <c r="A61" s="4" t="s">
        <v>53</v>
      </c>
      <c r="B61" s="6" t="n">
        <v>0</v>
      </c>
      <c r="C61" s="6" t="n">
        <v>0</v>
      </c>
    </row>
    <row r="62" spans="1:3">
      <c r="A62" s="4" t="s">
        <v>508</v>
      </c>
      <c r="B62" s="6" t="n">
        <v>142758</v>
      </c>
      <c r="C62" s="6" t="n">
        <v>140344</v>
      </c>
    </row>
    <row r="63" spans="1:3">
      <c r="A63" s="4" t="s">
        <v>509</v>
      </c>
      <c r="B63" s="6" t="n">
        <v>2058208</v>
      </c>
      <c r="C63" s="6" t="n">
        <v>3698485</v>
      </c>
    </row>
    <row r="64" spans="1:3">
      <c r="A64" s="4" t="s">
        <v>64</v>
      </c>
      <c r="B64" s="7" t="n">
        <v>11468077</v>
      </c>
      <c r="C64" s="7" t="n">
        <v>1286783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3</v>
      </c>
      <c r="B1" s="2" t="s">
        <v>1</v>
      </c>
    </row>
    <row r="2" spans="1:3">
      <c r="B2" s="2" t="s">
        <v>2</v>
      </c>
      <c r="C2" s="2" t="s">
        <v>72</v>
      </c>
    </row>
    <row r="3" spans="1:3">
      <c r="A3" s="3" t="s">
        <v>514</v>
      </c>
    </row>
    <row r="4" spans="1:3">
      <c r="A4" s="4" t="s">
        <v>76</v>
      </c>
      <c r="B4" s="7" t="n">
        <v>283564</v>
      </c>
      <c r="C4" s="7" t="n">
        <v>413522</v>
      </c>
    </row>
    <row r="5" spans="1:3">
      <c r="A5" s="4" t="s">
        <v>86</v>
      </c>
      <c r="B5" s="6" t="n">
        <v>-1837143</v>
      </c>
      <c r="C5" s="6" t="n">
        <v>-343989</v>
      </c>
    </row>
    <row r="6" spans="1:3">
      <c r="A6" s="4" t="s">
        <v>87</v>
      </c>
      <c r="B6" s="6" t="n">
        <v>-1553579</v>
      </c>
      <c r="C6" s="6" t="n">
        <v>69533</v>
      </c>
    </row>
    <row r="7" spans="1:3">
      <c r="A7" s="4" t="s">
        <v>89</v>
      </c>
      <c r="B7" s="6" t="n">
        <v>-54138</v>
      </c>
      <c r="C7" s="6" t="n">
        <v>-53569</v>
      </c>
    </row>
    <row r="8" spans="1:3">
      <c r="A8" s="4" t="s">
        <v>90</v>
      </c>
      <c r="B8" s="6" t="n">
        <v>-6535</v>
      </c>
      <c r="C8" s="6" t="n">
        <v>-4302</v>
      </c>
    </row>
    <row r="9" spans="1:3">
      <c r="A9" s="4" t="s">
        <v>92</v>
      </c>
      <c r="B9" s="6" t="n">
        <v>-1614252</v>
      </c>
      <c r="C9" s="6" t="n">
        <v>11662</v>
      </c>
    </row>
    <row r="10" spans="1:3">
      <c r="A10" s="4" t="s">
        <v>93</v>
      </c>
      <c r="B10" s="6" t="n">
        <v>593772</v>
      </c>
      <c r="C10" s="6" t="n">
        <v>-4150</v>
      </c>
    </row>
    <row r="11" spans="1:3">
      <c r="A11" s="4" t="s">
        <v>94</v>
      </c>
      <c r="B11" s="6" t="n">
        <v>-1020480</v>
      </c>
      <c r="C11" s="6" t="n">
        <v>7512</v>
      </c>
    </row>
    <row r="12" spans="1:3">
      <c r="A12" s="4" t="s">
        <v>510</v>
      </c>
    </row>
    <row r="13" spans="1:3">
      <c r="A13" s="3" t="s">
        <v>514</v>
      </c>
    </row>
    <row r="14" spans="1:3">
      <c r="A14" s="4" t="s">
        <v>76</v>
      </c>
      <c r="B14" s="6" t="n">
        <v>0</v>
      </c>
      <c r="C14" s="6" t="n">
        <v>0</v>
      </c>
    </row>
    <row r="15" spans="1:3">
      <c r="A15" s="4" t="s">
        <v>86</v>
      </c>
      <c r="B15" s="6" t="n">
        <v>0</v>
      </c>
      <c r="C15" s="6" t="n">
        <v>0</v>
      </c>
    </row>
    <row r="16" spans="1:3">
      <c r="A16" s="4" t="s">
        <v>87</v>
      </c>
      <c r="B16" s="6" t="n">
        <v>0</v>
      </c>
      <c r="C16" s="6" t="n">
        <v>0</v>
      </c>
    </row>
    <row r="17" spans="1:3">
      <c r="A17" s="4" t="s">
        <v>89</v>
      </c>
      <c r="B17" s="6" t="n">
        <v>0</v>
      </c>
      <c r="C17" s="6" t="n">
        <v>0</v>
      </c>
    </row>
    <row r="18" spans="1:3">
      <c r="A18" s="4" t="s">
        <v>90</v>
      </c>
      <c r="B18" s="6" t="n">
        <v>1640277</v>
      </c>
      <c r="C18" s="6" t="n">
        <v>49373</v>
      </c>
    </row>
    <row r="19" spans="1:3">
      <c r="A19" s="4" t="s">
        <v>92</v>
      </c>
      <c r="B19" s="6" t="n">
        <v>1640277</v>
      </c>
      <c r="C19" s="6" t="n">
        <v>49373</v>
      </c>
    </row>
    <row r="20" spans="1:3">
      <c r="A20" s="4" t="s">
        <v>93</v>
      </c>
      <c r="B20" s="6" t="n">
        <v>0</v>
      </c>
      <c r="C20" s="6" t="n">
        <v>0</v>
      </c>
    </row>
    <row r="21" spans="1:3">
      <c r="A21" s="4" t="s">
        <v>94</v>
      </c>
      <c r="B21" s="6" t="n">
        <v>1640277</v>
      </c>
      <c r="C21" s="6" t="n">
        <v>49373</v>
      </c>
    </row>
    <row r="22" spans="1:3">
      <c r="A22" s="4" t="s">
        <v>511</v>
      </c>
    </row>
    <row r="23" spans="1:3">
      <c r="A23" s="3" t="s">
        <v>514</v>
      </c>
    </row>
    <row r="24" spans="1:3">
      <c r="A24" s="4" t="s">
        <v>76</v>
      </c>
      <c r="B24" s="6" t="n">
        <v>0</v>
      </c>
      <c r="C24" s="6" t="n">
        <v>0</v>
      </c>
    </row>
    <row r="25" spans="1:3">
      <c r="A25" s="4" t="s">
        <v>86</v>
      </c>
      <c r="B25" s="6" t="n">
        <v>79316</v>
      </c>
      <c r="C25" s="6" t="n">
        <v>114604</v>
      </c>
    </row>
    <row r="26" spans="1:3">
      <c r="A26" s="4" t="s">
        <v>87</v>
      </c>
      <c r="B26" s="6" t="n">
        <v>79316</v>
      </c>
      <c r="C26" s="6" t="n">
        <v>114604</v>
      </c>
    </row>
    <row r="27" spans="1:3">
      <c r="A27" s="4" t="s">
        <v>89</v>
      </c>
      <c r="B27" s="6" t="n">
        <v>-53291</v>
      </c>
      <c r="C27" s="6" t="n">
        <v>-53569</v>
      </c>
    </row>
    <row r="28" spans="1:3">
      <c r="A28" s="4" t="s">
        <v>90</v>
      </c>
      <c r="B28" s="6" t="n">
        <v>-1640277</v>
      </c>
      <c r="C28" s="6" t="n">
        <v>-49373</v>
      </c>
    </row>
    <row r="29" spans="1:3">
      <c r="A29" s="4" t="s">
        <v>92</v>
      </c>
      <c r="B29" s="6" t="n">
        <v>-1614252</v>
      </c>
      <c r="C29" s="6" t="n">
        <v>11662</v>
      </c>
    </row>
    <row r="30" spans="1:3">
      <c r="A30" s="4" t="s">
        <v>93</v>
      </c>
      <c r="B30" s="6" t="n">
        <v>593772</v>
      </c>
      <c r="C30" s="6" t="n">
        <v>-4150</v>
      </c>
    </row>
    <row r="31" spans="1:3">
      <c r="A31" s="4" t="s">
        <v>94</v>
      </c>
      <c r="B31" s="6" t="n">
        <v>-1020480</v>
      </c>
      <c r="C31" s="6" t="n">
        <v>7512</v>
      </c>
    </row>
    <row r="32" spans="1:3">
      <c r="A32" s="4" t="s">
        <v>512</v>
      </c>
    </row>
    <row r="33" spans="1:3">
      <c r="A33" s="3" t="s">
        <v>514</v>
      </c>
    </row>
    <row r="34" spans="1:3">
      <c r="A34" s="4" t="s">
        <v>76</v>
      </c>
      <c r="B34" s="6" t="n">
        <v>283564</v>
      </c>
      <c r="C34" s="6" t="n">
        <v>413522</v>
      </c>
    </row>
    <row r="35" spans="1:3">
      <c r="A35" s="4" t="s">
        <v>86</v>
      </c>
      <c r="B35" s="6" t="n">
        <v>-1916459</v>
      </c>
      <c r="C35" s="6" t="n">
        <v>-458593</v>
      </c>
    </row>
    <row r="36" spans="1:3">
      <c r="A36" s="4" t="s">
        <v>87</v>
      </c>
      <c r="B36" s="6" t="n">
        <v>-1632895</v>
      </c>
      <c r="C36" s="6" t="n">
        <v>-45071</v>
      </c>
    </row>
    <row r="37" spans="1:3">
      <c r="A37" s="4" t="s">
        <v>89</v>
      </c>
      <c r="B37" s="6" t="n">
        <v>-847</v>
      </c>
      <c r="C37" s="6" t="n">
        <v>0</v>
      </c>
    </row>
    <row r="38" spans="1:3">
      <c r="A38" s="4" t="s">
        <v>90</v>
      </c>
      <c r="B38" s="6" t="n">
        <v>-6535</v>
      </c>
      <c r="C38" s="6" t="n">
        <v>-4302</v>
      </c>
    </row>
    <row r="39" spans="1:3">
      <c r="A39" s="4" t="s">
        <v>92</v>
      </c>
      <c r="B39" s="6" t="n">
        <v>-1640277</v>
      </c>
      <c r="C39" s="6" t="n">
        <v>-49373</v>
      </c>
    </row>
    <row r="40" spans="1:3">
      <c r="A40" s="4" t="s">
        <v>93</v>
      </c>
      <c r="B40" s="6" t="n">
        <v>0</v>
      </c>
      <c r="C40" s="6" t="n">
        <v>0</v>
      </c>
    </row>
    <row r="41" spans="1:3">
      <c r="A41" s="4" t="s">
        <v>94</v>
      </c>
      <c r="B41" s="7" t="n">
        <v>-1640277</v>
      </c>
      <c r="C41" s="7" t="n">
        <v>-493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5</v>
      </c>
      <c r="B1" s="2" t="s">
        <v>1</v>
      </c>
    </row>
    <row r="2" spans="1:3">
      <c r="B2" s="2" t="s">
        <v>2</v>
      </c>
      <c r="C2" s="2" t="s">
        <v>72</v>
      </c>
    </row>
    <row r="3" spans="1:3">
      <c r="A3" s="3" t="s">
        <v>514</v>
      </c>
    </row>
    <row r="4" spans="1:3">
      <c r="A4" s="4" t="s">
        <v>516</v>
      </c>
      <c r="B4" s="7" t="n">
        <v>112275</v>
      </c>
      <c r="C4" s="7" t="n">
        <v>126249</v>
      </c>
    </row>
    <row r="5" spans="1:3">
      <c r="A5" s="4" t="s">
        <v>517</v>
      </c>
      <c r="B5" s="6" t="n">
        <v>136145</v>
      </c>
      <c r="C5" s="6" t="n">
        <v>-651764</v>
      </c>
    </row>
    <row r="6" spans="1:3">
      <c r="A6" s="4" t="s">
        <v>518</v>
      </c>
      <c r="B6" s="6" t="n">
        <v>-10149</v>
      </c>
      <c r="C6" s="6" t="n">
        <v>525515</v>
      </c>
    </row>
    <row r="7" spans="1:3">
      <c r="A7" s="4" t="s">
        <v>519</v>
      </c>
      <c r="B7" s="6" t="n">
        <v>238271</v>
      </c>
      <c r="C7" s="6" t="n">
        <v>0</v>
      </c>
    </row>
    <row r="8" spans="1:3">
      <c r="A8" s="4" t="s">
        <v>148</v>
      </c>
      <c r="B8" s="6" t="n">
        <v>228550</v>
      </c>
      <c r="C8" s="6" t="n">
        <v>21</v>
      </c>
    </row>
    <row r="9" spans="1:3">
      <c r="A9" s="4" t="s">
        <v>149</v>
      </c>
      <c r="B9" s="6" t="n">
        <v>466821</v>
      </c>
      <c r="C9" s="6" t="n">
        <v>21</v>
      </c>
    </row>
    <row r="10" spans="1:3">
      <c r="A10" s="4" t="s">
        <v>510</v>
      </c>
    </row>
    <row r="11" spans="1:3">
      <c r="A11" s="3" t="s">
        <v>514</v>
      </c>
    </row>
    <row r="12" spans="1:3">
      <c r="A12" s="4" t="s">
        <v>516</v>
      </c>
      <c r="B12" s="6" t="n">
        <v>0</v>
      </c>
      <c r="C12" s="6" t="n">
        <v>0</v>
      </c>
    </row>
    <row r="13" spans="1:3">
      <c r="A13" s="4" t="s">
        <v>517</v>
      </c>
      <c r="B13" s="6" t="n">
        <v>0</v>
      </c>
      <c r="C13" s="6" t="n">
        <v>0</v>
      </c>
    </row>
    <row r="14" spans="1:3">
      <c r="A14" s="4" t="s">
        <v>518</v>
      </c>
      <c r="B14" s="6" t="n">
        <v>0</v>
      </c>
      <c r="C14" s="6" t="n">
        <v>0</v>
      </c>
    </row>
    <row r="15" spans="1:3">
      <c r="A15" s="4" t="s">
        <v>519</v>
      </c>
      <c r="B15" s="6" t="n">
        <v>0</v>
      </c>
      <c r="C15" s="6" t="n">
        <v>0</v>
      </c>
    </row>
    <row r="16" spans="1:3">
      <c r="A16" s="4" t="s">
        <v>148</v>
      </c>
      <c r="B16" s="6" t="n">
        <v>0</v>
      </c>
      <c r="C16" s="6" t="n">
        <v>0</v>
      </c>
    </row>
    <row r="17" spans="1:3">
      <c r="A17" s="4" t="s">
        <v>149</v>
      </c>
      <c r="B17" s="6" t="n">
        <v>0</v>
      </c>
      <c r="C17" s="6" t="n">
        <v>0</v>
      </c>
    </row>
    <row r="18" spans="1:3">
      <c r="A18" s="4" t="s">
        <v>511</v>
      </c>
    </row>
    <row r="19" spans="1:3">
      <c r="A19" s="3" t="s">
        <v>514</v>
      </c>
    </row>
    <row r="20" spans="1:3">
      <c r="A20" s="4" t="s">
        <v>516</v>
      </c>
      <c r="B20" s="6" t="n">
        <v>-247781</v>
      </c>
      <c r="C20" s="6" t="n">
        <v>-766210</v>
      </c>
    </row>
    <row r="21" spans="1:3">
      <c r="A21" s="4" t="s">
        <v>517</v>
      </c>
      <c r="B21" s="6" t="n">
        <v>257930</v>
      </c>
      <c r="C21" s="6" t="n">
        <v>167156</v>
      </c>
    </row>
    <row r="22" spans="1:3">
      <c r="A22" s="4" t="s">
        <v>518</v>
      </c>
      <c r="B22" s="6" t="n">
        <v>-10149</v>
      </c>
      <c r="C22" s="6" t="n">
        <v>599054</v>
      </c>
    </row>
    <row r="23" spans="1:3">
      <c r="A23" s="4" t="s">
        <v>519</v>
      </c>
      <c r="B23" s="6" t="n">
        <v>0</v>
      </c>
      <c r="C23" s="6" t="n">
        <v>0</v>
      </c>
    </row>
    <row r="24" spans="1:3">
      <c r="A24" s="4" t="s">
        <v>148</v>
      </c>
      <c r="B24" s="6" t="n">
        <v>0</v>
      </c>
      <c r="C24" s="6" t="n">
        <v>0</v>
      </c>
    </row>
    <row r="25" spans="1:3">
      <c r="A25" s="4" t="s">
        <v>149</v>
      </c>
      <c r="B25" s="6" t="n">
        <v>0</v>
      </c>
      <c r="C25" s="6" t="n">
        <v>0</v>
      </c>
    </row>
    <row r="26" spans="1:3">
      <c r="A26" s="4" t="s">
        <v>512</v>
      </c>
    </row>
    <row r="27" spans="1:3">
      <c r="A27" s="3" t="s">
        <v>514</v>
      </c>
    </row>
    <row r="28" spans="1:3">
      <c r="A28" s="4" t="s">
        <v>516</v>
      </c>
      <c r="B28" s="6" t="n">
        <v>360056</v>
      </c>
      <c r="C28" s="6" t="n">
        <v>892459</v>
      </c>
    </row>
    <row r="29" spans="1:3">
      <c r="A29" s="4" t="s">
        <v>517</v>
      </c>
      <c r="B29" s="6" t="n">
        <v>-121785</v>
      </c>
      <c r="C29" s="6" t="n">
        <v>-818920</v>
      </c>
    </row>
    <row r="30" spans="1:3">
      <c r="A30" s="4" t="s">
        <v>518</v>
      </c>
      <c r="B30" s="6" t="n">
        <v>0</v>
      </c>
      <c r="C30" s="6" t="n">
        <v>-73539</v>
      </c>
    </row>
    <row r="31" spans="1:3">
      <c r="A31" s="4" t="s">
        <v>519</v>
      </c>
      <c r="B31" s="6" t="n">
        <v>238271</v>
      </c>
      <c r="C31" s="6" t="n">
        <v>0</v>
      </c>
    </row>
    <row r="32" spans="1:3">
      <c r="A32" s="4" t="s">
        <v>148</v>
      </c>
      <c r="B32" s="6" t="n">
        <v>228550</v>
      </c>
      <c r="C32" s="6" t="n">
        <v>21</v>
      </c>
    </row>
    <row r="33" spans="1:3">
      <c r="A33" s="4" t="s">
        <v>149</v>
      </c>
      <c r="B33" s="7" t="n">
        <v>466821</v>
      </c>
      <c r="C33" s="7" t="n">
        <v>2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P32"/>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4"/>
    <col customWidth="1" max="6" min="6" width="24"/>
    <col customWidth="1" max="7" min="7" width="38"/>
    <col customWidth="1" max="8" min="8" width="38"/>
    <col customWidth="1" max="9" min="9" width="38"/>
    <col customWidth="1" max="10" min="10" width="38"/>
    <col customWidth="1" max="11" min="11" width="38"/>
    <col customWidth="1" max="12" min="12" width="38"/>
    <col customWidth="1" max="13" min="13" width="38"/>
    <col customWidth="1" max="14" min="14" width="24"/>
    <col customWidth="1" max="15" min="15" width="38"/>
    <col customWidth="1" max="16" min="16" width="38"/>
  </cols>
  <sheetData>
    <row r="1" spans="1:16">
      <c r="A1" s="1" t="s">
        <v>520</v>
      </c>
      <c r="C1" s="2" t="s">
        <v>1</v>
      </c>
      <c r="N1" s="2" t="s">
        <v>396</v>
      </c>
    </row>
    <row r="2" spans="1:16">
      <c r="C2" s="2" t="s">
        <v>521</v>
      </c>
      <c r="D2" s="2" t="s">
        <v>522</v>
      </c>
      <c r="E2" s="2" t="s">
        <v>523</v>
      </c>
      <c r="F2" s="2" t="s">
        <v>524</v>
      </c>
      <c r="G2" s="2" t="s">
        <v>525</v>
      </c>
      <c r="H2" s="2" t="s">
        <v>526</v>
      </c>
      <c r="I2" s="2" t="s">
        <v>527</v>
      </c>
      <c r="J2" s="2" t="s">
        <v>528</v>
      </c>
      <c r="K2" s="2" t="s">
        <v>401</v>
      </c>
      <c r="L2" s="2" t="s">
        <v>402</v>
      </c>
      <c r="M2" s="2" t="s">
        <v>403</v>
      </c>
      <c r="N2" s="2" t="s">
        <v>521</v>
      </c>
      <c r="O2" s="2" t="s">
        <v>525</v>
      </c>
      <c r="P2" s="2" t="s">
        <v>401</v>
      </c>
    </row>
    <row r="3" spans="1:16">
      <c r="A3" s="4" t="s">
        <v>404</v>
      </c>
    </row>
    <row r="4" spans="1:16">
      <c r="A4" s="3" t="s">
        <v>529</v>
      </c>
    </row>
    <row r="5" spans="1:16">
      <c r="A5" s="4" t="s">
        <v>406</v>
      </c>
      <c r="B5" s="4" t="s">
        <v>338</v>
      </c>
      <c r="K5" s="6" t="n">
        <v>5054000</v>
      </c>
      <c r="L5" s="6" t="n">
        <v>5460000</v>
      </c>
      <c r="M5" s="6" t="n">
        <v>5985000</v>
      </c>
      <c r="P5" s="6" t="n">
        <v>16499000</v>
      </c>
    </row>
    <row r="6" spans="1:16">
      <c r="A6" s="4" t="s">
        <v>407</v>
      </c>
      <c r="B6" s="4" t="s">
        <v>338</v>
      </c>
      <c r="K6" s="13" t="n">
        <v>59.38</v>
      </c>
      <c r="L6" s="13" t="n">
        <v>74.20999999999999</v>
      </c>
      <c r="M6" s="13" t="n">
        <v>73.38</v>
      </c>
      <c r="P6" s="13" t="n">
        <v>69.37</v>
      </c>
    </row>
    <row r="7" spans="1:16">
      <c r="A7" s="4" t="s">
        <v>408</v>
      </c>
      <c r="B7" s="4" t="s">
        <v>338</v>
      </c>
      <c r="G7" s="6" t="n">
        <v>3825000</v>
      </c>
      <c r="H7" s="6" t="n">
        <v>3825000</v>
      </c>
      <c r="I7" s="6" t="n">
        <v>4358000</v>
      </c>
      <c r="J7" s="6" t="n">
        <v>4594000</v>
      </c>
      <c r="O7" s="6" t="n">
        <v>16602000</v>
      </c>
    </row>
    <row r="8" spans="1:16">
      <c r="A8" s="4" t="s">
        <v>409</v>
      </c>
      <c r="B8" s="4" t="s">
        <v>338</v>
      </c>
      <c r="G8" s="13" t="n">
        <v>51.97</v>
      </c>
      <c r="H8" s="13" t="n">
        <v>51.97</v>
      </c>
      <c r="I8" s="13" t="n">
        <v>60.97</v>
      </c>
      <c r="J8" s="13" t="n">
        <v>60.61</v>
      </c>
      <c r="O8" s="13" t="n">
        <v>56.72</v>
      </c>
    </row>
    <row r="9" spans="1:16">
      <c r="A9" s="4" t="s">
        <v>410</v>
      </c>
    </row>
    <row r="10" spans="1:16">
      <c r="A10" s="3" t="s">
        <v>529</v>
      </c>
    </row>
    <row r="11" spans="1:16">
      <c r="A11" s="4" t="s">
        <v>406</v>
      </c>
      <c r="B11" s="4" t="s">
        <v>344</v>
      </c>
      <c r="K11" s="6" t="n">
        <v>5060000</v>
      </c>
      <c r="L11" s="6" t="n">
        <v>5520000</v>
      </c>
      <c r="M11" s="6" t="n">
        <v>5914000</v>
      </c>
      <c r="P11" s="6" t="n">
        <v>16494000</v>
      </c>
    </row>
    <row r="12" spans="1:16">
      <c r="A12" s="4" t="s">
        <v>407</v>
      </c>
      <c r="B12" s="4" t="s">
        <v>344</v>
      </c>
      <c r="K12" s="13" t="n">
        <v>-1.48</v>
      </c>
      <c r="L12" s="13" t="n">
        <v>-1.46</v>
      </c>
      <c r="M12" s="13" t="n">
        <v>-1.46</v>
      </c>
      <c r="P12" s="13" t="n">
        <v>-1.47</v>
      </c>
    </row>
    <row r="13" spans="1:16">
      <c r="A13" s="4" t="s">
        <v>408</v>
      </c>
      <c r="B13" s="4" t="s">
        <v>344</v>
      </c>
      <c r="G13" s="6" t="n">
        <v>3036000</v>
      </c>
      <c r="H13" s="6" t="n">
        <v>3036000</v>
      </c>
      <c r="I13" s="6" t="n">
        <v>4064000</v>
      </c>
      <c r="J13" s="6" t="n">
        <v>4140000</v>
      </c>
      <c r="O13" s="6" t="n">
        <v>14276000</v>
      </c>
    </row>
    <row r="14" spans="1:16">
      <c r="A14" s="4" t="s">
        <v>409</v>
      </c>
      <c r="B14" s="4" t="s">
        <v>344</v>
      </c>
      <c r="G14" s="13" t="n">
        <v>-0.43</v>
      </c>
      <c r="H14" s="13" t="n">
        <v>-0.43</v>
      </c>
      <c r="I14" s="13" t="n">
        <v>-1.27</v>
      </c>
      <c r="J14" s="13" t="n">
        <v>-1.24</v>
      </c>
      <c r="O14" s="11" t="n">
        <v>-0.9</v>
      </c>
    </row>
    <row r="15" spans="1:16">
      <c r="A15" s="4" t="s">
        <v>411</v>
      </c>
    </row>
    <row r="16" spans="1:16">
      <c r="A16" s="3" t="s">
        <v>529</v>
      </c>
    </row>
    <row r="17" spans="1:16">
      <c r="A17" s="4" t="s">
        <v>412</v>
      </c>
      <c r="B17" s="4" t="s">
        <v>413</v>
      </c>
      <c r="K17" s="6" t="n">
        <v>7360000</v>
      </c>
      <c r="L17" s="6" t="n">
        <v>7360000</v>
      </c>
      <c r="M17" s="6" t="n">
        <v>7280000</v>
      </c>
      <c r="P17" s="6" t="n">
        <v>22000000</v>
      </c>
    </row>
    <row r="18" spans="1:16">
      <c r="A18" s="4" t="s">
        <v>414</v>
      </c>
      <c r="B18" s="4" t="s">
        <v>413</v>
      </c>
      <c r="K18" s="13" t="n">
        <v>3.02</v>
      </c>
      <c r="L18" s="13" t="n">
        <v>3.02</v>
      </c>
      <c r="M18" s="13" t="n">
        <v>3.02</v>
      </c>
      <c r="P18" s="13" t="n">
        <v>3.02</v>
      </c>
    </row>
    <row r="19" spans="1:16">
      <c r="A19" s="4" t="s">
        <v>530</v>
      </c>
    </row>
    <row r="20" spans="1:16">
      <c r="A20" s="3" t="s">
        <v>529</v>
      </c>
    </row>
    <row r="21" spans="1:16">
      <c r="A21" s="4" t="s">
        <v>408</v>
      </c>
      <c r="B21" s="4" t="s">
        <v>338</v>
      </c>
      <c r="G21" s="6" t="n">
        <v>512000</v>
      </c>
      <c r="H21" s="6" t="n">
        <v>767000</v>
      </c>
      <c r="I21" s="6" t="n">
        <v>545000</v>
      </c>
      <c r="J21" s="6" t="n">
        <v>684000</v>
      </c>
      <c r="O21" s="6" t="n">
        <v>2508000</v>
      </c>
    </row>
    <row r="22" spans="1:16">
      <c r="A22" s="4" t="s">
        <v>409</v>
      </c>
      <c r="B22" s="4" t="s">
        <v>338</v>
      </c>
      <c r="G22" s="13" t="n">
        <v>46.48</v>
      </c>
      <c r="H22" s="13" t="n">
        <v>46.36</v>
      </c>
      <c r="I22" s="13" t="n">
        <v>46.38</v>
      </c>
      <c r="J22" s="13" t="n">
        <v>46.14</v>
      </c>
      <c r="O22" s="13" t="n">
        <v>46.33</v>
      </c>
    </row>
    <row r="23" spans="1:16">
      <c r="A23" s="4" t="s">
        <v>531</v>
      </c>
      <c r="B23" s="4" t="s">
        <v>338</v>
      </c>
      <c r="C23" s="6" t="n">
        <v>1635000</v>
      </c>
      <c r="D23" s="6" t="n">
        <v>1635000</v>
      </c>
      <c r="E23" s="6" t="n">
        <v>1635000</v>
      </c>
      <c r="F23" s="6" t="n">
        <v>1635000</v>
      </c>
      <c r="N23" s="6" t="n">
        <v>6540000</v>
      </c>
    </row>
    <row r="24" spans="1:16">
      <c r="A24" s="4" t="s">
        <v>532</v>
      </c>
      <c r="B24" s="4" t="s">
        <v>338</v>
      </c>
      <c r="C24" s="13" t="n">
        <v>48.42</v>
      </c>
      <c r="D24" s="13" t="n">
        <v>48.42</v>
      </c>
      <c r="E24" s="13" t="n">
        <v>48.42</v>
      </c>
      <c r="F24" s="13" t="n">
        <v>48.42</v>
      </c>
      <c r="N24" s="13" t="n">
        <v>48.42</v>
      </c>
    </row>
    <row r="25" spans="1:16">
      <c r="A25" s="4" t="s">
        <v>533</v>
      </c>
    </row>
    <row r="26" spans="1:16">
      <c r="A26" s="3" t="s">
        <v>529</v>
      </c>
    </row>
    <row r="27" spans="1:16">
      <c r="A27" s="4" t="s">
        <v>534</v>
      </c>
      <c r="B27" s="4" t="s">
        <v>413</v>
      </c>
      <c r="G27" s="6" t="n">
        <v>2760000</v>
      </c>
      <c r="H27" s="6" t="n">
        <v>2760000</v>
      </c>
      <c r="I27" s="6" t="n">
        <v>3185000</v>
      </c>
      <c r="J27" s="6" t="n">
        <v>3150000</v>
      </c>
      <c r="O27" s="6" t="n">
        <v>11855000</v>
      </c>
    </row>
    <row r="28" spans="1:16">
      <c r="A28" s="4" t="s">
        <v>535</v>
      </c>
      <c r="B28" s="4" t="s">
        <v>413</v>
      </c>
      <c r="G28" s="6" t="n">
        <v>3</v>
      </c>
      <c r="H28" s="6" t="n">
        <v>3</v>
      </c>
      <c r="I28" s="6" t="n">
        <v>3</v>
      </c>
      <c r="J28" s="6" t="n">
        <v>3</v>
      </c>
      <c r="O28" s="6" t="n">
        <v>3</v>
      </c>
    </row>
    <row r="29" spans="1:16">
      <c r="A29" t="n"/>
    </row>
    <row r="30" spans="1:16">
      <c r="A30" s="4" t="s">
        <v>338</v>
      </c>
      <c r="B30" s="4" t="s">
        <v>415</v>
      </c>
    </row>
    <row r="31" spans="1:16">
      <c r="A31" s="4" t="s">
        <v>344</v>
      </c>
      <c r="B31" s="4" t="s">
        <v>416</v>
      </c>
    </row>
    <row r="32" spans="1:16">
      <c r="A32" s="4" t="s">
        <v>413</v>
      </c>
      <c r="B32" s="4" t="s">
        <v>417</v>
      </c>
    </row>
  </sheetData>
  <mergeCells count="7">
    <mergeCell ref="A1:B2"/>
    <mergeCell ref="C1:M1"/>
    <mergeCell ref="N1:P1"/>
    <mergeCell ref="A29:O29"/>
    <mergeCell ref="B30:O30"/>
    <mergeCell ref="B31:O31"/>
    <mergeCell ref="B32:O3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v>
      </c>
      <c r="C1" s="2" t="s">
        <v>25</v>
      </c>
    </row>
    <row r="2" spans="1:3">
      <c r="A2" s="3" t="s">
        <v>537</v>
      </c>
    </row>
    <row r="3" spans="1:3">
      <c r="A3" s="4" t="s">
        <v>538</v>
      </c>
      <c r="B3" s="7" t="n">
        <v>15240182</v>
      </c>
      <c r="C3" s="7" t="n">
        <v>14940259</v>
      </c>
    </row>
    <row r="4" spans="1:3">
      <c r="A4" s="4" t="s">
        <v>539</v>
      </c>
      <c r="B4" s="6" t="n">
        <v>977305</v>
      </c>
      <c r="C4" s="6" t="n">
        <v>906048</v>
      </c>
    </row>
    <row r="5" spans="1:3">
      <c r="A5" s="4" t="s">
        <v>36</v>
      </c>
      <c r="B5" s="6" t="n">
        <v>-6830070</v>
      </c>
      <c r="C5" s="6" t="n">
        <v>-5047810</v>
      </c>
    </row>
    <row r="6" spans="1:3">
      <c r="A6" s="4" t="s">
        <v>540</v>
      </c>
      <c r="B6" s="7" t="n">
        <v>9387417</v>
      </c>
      <c r="C6" s="7" t="n">
        <v>1079849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1</v>
      </c>
      <c r="B1" s="2" t="s">
        <v>1</v>
      </c>
    </row>
    <row r="2" spans="1:3">
      <c r="B2" s="2" t="s">
        <v>2</v>
      </c>
      <c r="C2" s="2" t="s">
        <v>72</v>
      </c>
    </row>
    <row r="3" spans="1:3">
      <c r="A3" s="3" t="s">
        <v>542</v>
      </c>
    </row>
    <row r="4" spans="1:3">
      <c r="A4" s="4" t="s">
        <v>538</v>
      </c>
      <c r="B4" s="7" t="n">
        <v>252352</v>
      </c>
      <c r="C4" s="7" t="n">
        <v>0</v>
      </c>
    </row>
    <row r="5" spans="1:3">
      <c r="A5" s="4" t="s">
        <v>539</v>
      </c>
      <c r="B5" s="6" t="n">
        <v>138640</v>
      </c>
      <c r="C5" s="6" t="n">
        <v>16013</v>
      </c>
    </row>
    <row r="6" spans="1:3">
      <c r="A6" s="4" t="s">
        <v>543</v>
      </c>
      <c r="B6" s="6" t="n">
        <v>170572</v>
      </c>
      <c r="C6" s="6" t="n">
        <v>429169</v>
      </c>
    </row>
    <row r="7" spans="1:3">
      <c r="A7" s="4" t="s">
        <v>544</v>
      </c>
      <c r="B7" s="6" t="n">
        <v>83104</v>
      </c>
      <c r="C7" s="6" t="n">
        <v>301744</v>
      </c>
    </row>
    <row r="8" spans="1:3">
      <c r="A8" s="4" t="s">
        <v>545</v>
      </c>
      <c r="B8" s="7" t="n">
        <v>644668</v>
      </c>
      <c r="C8" s="7" t="n">
        <v>7469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72</v>
      </c>
    </row>
    <row r="3" spans="1:3">
      <c r="A3" s="3" t="s">
        <v>123</v>
      </c>
    </row>
    <row r="4" spans="1:3">
      <c r="A4" s="4" t="s">
        <v>94</v>
      </c>
      <c r="B4" s="7" t="n">
        <v>-1020480</v>
      </c>
      <c r="C4" s="7" t="n">
        <v>7512</v>
      </c>
    </row>
    <row r="5" spans="1:3">
      <c r="A5" s="3" t="s">
        <v>124</v>
      </c>
    </row>
    <row r="6" spans="1:3">
      <c r="A6" s="4" t="s">
        <v>80</v>
      </c>
      <c r="B6" s="6" t="n">
        <v>310082</v>
      </c>
      <c r="C6" s="6" t="n">
        <v>267205</v>
      </c>
    </row>
    <row r="7" spans="1:3">
      <c r="A7" s="4" t="s">
        <v>81</v>
      </c>
      <c r="B7" s="6" t="n">
        <v>1712</v>
      </c>
      <c r="C7" s="6" t="n">
        <v>1994</v>
      </c>
    </row>
    <row r="8" spans="1:3">
      <c r="A8" s="4" t="s">
        <v>82</v>
      </c>
      <c r="B8" s="6" t="n">
        <v>1524645</v>
      </c>
      <c r="C8" s="6" t="n">
        <v>0</v>
      </c>
    </row>
    <row r="9" spans="1:3">
      <c r="A9" s="4" t="s">
        <v>125</v>
      </c>
      <c r="B9" s="6" t="n">
        <v>20652</v>
      </c>
      <c r="C9" s="6" t="n">
        <v>2700</v>
      </c>
    </row>
    <row r="10" spans="1:3">
      <c r="A10" s="4" t="s">
        <v>126</v>
      </c>
      <c r="B10" s="6" t="n">
        <v>16022</v>
      </c>
      <c r="C10" s="6" t="n">
        <v>15495</v>
      </c>
    </row>
    <row r="11" spans="1:3">
      <c r="A11" s="4" t="s">
        <v>54</v>
      </c>
      <c r="B11" s="6" t="n">
        <v>-583577</v>
      </c>
      <c r="C11" s="6" t="n">
        <v>-11031</v>
      </c>
    </row>
    <row r="12" spans="1:3">
      <c r="A12" s="4" t="s">
        <v>85</v>
      </c>
      <c r="B12" s="6" t="n">
        <v>-111066</v>
      </c>
      <c r="C12" s="6" t="n">
        <v>39</v>
      </c>
    </row>
    <row r="13" spans="1:3">
      <c r="A13" s="4" t="s">
        <v>84</v>
      </c>
      <c r="B13" s="6" t="n">
        <v>-79842</v>
      </c>
      <c r="C13" s="6" t="n">
        <v>-115340</v>
      </c>
    </row>
    <row r="14" spans="1:3">
      <c r="A14" s="4" t="s">
        <v>127</v>
      </c>
      <c r="B14" s="6" t="n">
        <v>5282</v>
      </c>
      <c r="C14" s="6" t="n">
        <v>2612</v>
      </c>
    </row>
    <row r="15" spans="1:3">
      <c r="A15" s="3" t="s">
        <v>128</v>
      </c>
    </row>
    <row r="16" spans="1:3">
      <c r="A16" s="4" t="s">
        <v>129</v>
      </c>
      <c r="B16" s="6" t="n">
        <v>68701</v>
      </c>
      <c r="C16" s="6" t="n">
        <v>35731</v>
      </c>
    </row>
    <row r="17" spans="1:3">
      <c r="A17" s="4" t="s">
        <v>32</v>
      </c>
      <c r="B17" s="6" t="n">
        <v>-4764</v>
      </c>
      <c r="C17" s="6" t="n">
        <v>649</v>
      </c>
    </row>
    <row r="18" spans="1:3">
      <c r="A18" s="4" t="s">
        <v>42</v>
      </c>
      <c r="B18" s="6" t="n">
        <v>-219</v>
      </c>
      <c r="C18" s="6" t="n">
        <v>3</v>
      </c>
    </row>
    <row r="19" spans="1:3">
      <c r="A19" s="4" t="s">
        <v>130</v>
      </c>
      <c r="B19" s="6" t="n">
        <v>7536</v>
      </c>
      <c r="C19" s="6" t="n">
        <v>3119</v>
      </c>
    </row>
    <row r="20" spans="1:3">
      <c r="A20" s="4" t="s">
        <v>49</v>
      </c>
      <c r="B20" s="6" t="n">
        <v>-44335</v>
      </c>
      <c r="C20" s="6" t="n">
        <v>-77105</v>
      </c>
    </row>
    <row r="21" spans="1:3">
      <c r="A21" s="4" t="s">
        <v>51</v>
      </c>
      <c r="B21" s="6" t="n">
        <v>1926</v>
      </c>
      <c r="C21" s="6" t="n">
        <v>-7334</v>
      </c>
    </row>
    <row r="22" spans="1:3">
      <c r="A22" s="4" t="s">
        <v>131</v>
      </c>
      <c r="B22" s="6" t="n">
        <v>112275</v>
      </c>
      <c r="C22" s="6" t="n">
        <v>126249</v>
      </c>
    </row>
    <row r="23" spans="1:3">
      <c r="A23" s="3" t="s">
        <v>132</v>
      </c>
    </row>
    <row r="24" spans="1:3">
      <c r="A24" s="4" t="s">
        <v>133</v>
      </c>
      <c r="B24" s="6" t="n">
        <v>-379799</v>
      </c>
      <c r="C24" s="6" t="n">
        <v>-790773</v>
      </c>
    </row>
    <row r="25" spans="1:3">
      <c r="A25" s="4" t="s">
        <v>134</v>
      </c>
      <c r="B25" s="6" t="n">
        <v>-8999</v>
      </c>
      <c r="C25" s="6" t="n">
        <v>-8147</v>
      </c>
    </row>
    <row r="26" spans="1:3">
      <c r="A26" s="4" t="s">
        <v>135</v>
      </c>
      <c r="B26" s="6" t="n">
        <v>292013</v>
      </c>
      <c r="C26" s="6" t="n">
        <v>0</v>
      </c>
    </row>
    <row r="27" spans="1:3">
      <c r="A27" s="4" t="s">
        <v>136</v>
      </c>
      <c r="B27" s="6" t="n">
        <v>-25000</v>
      </c>
      <c r="C27" s="6" t="n">
        <v>-20000</v>
      </c>
    </row>
    <row r="28" spans="1:3">
      <c r="A28" s="4" t="s">
        <v>137</v>
      </c>
      <c r="B28" s="6" t="n">
        <v>257930</v>
      </c>
      <c r="C28" s="6" t="n">
        <v>167156</v>
      </c>
    </row>
    <row r="29" spans="1:3">
      <c r="A29" s="4" t="s">
        <v>138</v>
      </c>
      <c r="B29" s="6" t="n">
        <v>136145</v>
      </c>
      <c r="C29" s="6" t="n">
        <v>-651764</v>
      </c>
    </row>
    <row r="30" spans="1:3">
      <c r="A30" s="3" t="s">
        <v>139</v>
      </c>
    </row>
    <row r="31" spans="1:3">
      <c r="A31" s="4" t="s">
        <v>140</v>
      </c>
      <c r="B31" s="6" t="n">
        <v>0</v>
      </c>
      <c r="C31" s="6" t="n">
        <v>739000</v>
      </c>
    </row>
    <row r="32" spans="1:3">
      <c r="A32" s="4" t="s">
        <v>141</v>
      </c>
      <c r="B32" s="6" t="n">
        <v>0</v>
      </c>
      <c r="C32" s="6" t="n">
        <v>-878500</v>
      </c>
    </row>
    <row r="33" spans="1:3">
      <c r="A33" s="4" t="s">
        <v>142</v>
      </c>
      <c r="B33" s="6" t="n">
        <v>11</v>
      </c>
      <c r="C33" s="6" t="n">
        <v>57</v>
      </c>
    </row>
    <row r="34" spans="1:3">
      <c r="A34" s="4" t="s">
        <v>143</v>
      </c>
      <c r="B34" s="6" t="n">
        <v>-702</v>
      </c>
      <c r="C34" s="6" t="n">
        <v>464</v>
      </c>
    </row>
    <row r="35" spans="1:3">
      <c r="A35" s="4" t="s">
        <v>144</v>
      </c>
      <c r="B35" s="6" t="n">
        <v>0</v>
      </c>
      <c r="C35" s="6" t="n">
        <v>741184</v>
      </c>
    </row>
    <row r="36" spans="1:3">
      <c r="A36" s="4" t="s">
        <v>118</v>
      </c>
      <c r="B36" s="6" t="n">
        <v>-9458</v>
      </c>
      <c r="C36" s="6" t="n">
        <v>-3151</v>
      </c>
    </row>
    <row r="37" spans="1:3">
      <c r="A37" s="4" t="s">
        <v>145</v>
      </c>
      <c r="B37" s="6" t="n">
        <v>0</v>
      </c>
      <c r="C37" s="6" t="n">
        <v>-73539</v>
      </c>
    </row>
    <row r="38" spans="1:3">
      <c r="A38" s="4" t="s">
        <v>146</v>
      </c>
      <c r="B38" s="6" t="n">
        <v>-10149</v>
      </c>
      <c r="C38" s="6" t="n">
        <v>525515</v>
      </c>
    </row>
    <row r="39" spans="1:3">
      <c r="A39" s="4" t="s">
        <v>147</v>
      </c>
      <c r="B39" s="6" t="n">
        <v>238271</v>
      </c>
      <c r="C39" s="6" t="n">
        <v>0</v>
      </c>
    </row>
    <row r="40" spans="1:3">
      <c r="A40" s="4" t="s">
        <v>148</v>
      </c>
      <c r="B40" s="6" t="n">
        <v>228550</v>
      </c>
      <c r="C40" s="6" t="n">
        <v>21</v>
      </c>
    </row>
    <row r="41" spans="1:3">
      <c r="A41" s="4" t="s">
        <v>149</v>
      </c>
      <c r="B41" s="6" t="n">
        <v>466821</v>
      </c>
      <c r="C41" s="6" t="n">
        <v>21</v>
      </c>
    </row>
    <row r="42" spans="1:3">
      <c r="A42" s="3" t="s">
        <v>150</v>
      </c>
    </row>
    <row r="43" spans="1:3">
      <c r="A43" s="4" t="s">
        <v>151</v>
      </c>
      <c r="B43" s="7" t="n">
        <v>230828</v>
      </c>
      <c r="C43"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6</v>
      </c>
      <c r="B1" s="2" t="s">
        <v>1</v>
      </c>
    </row>
    <row r="2" spans="1:3">
      <c r="B2" s="2" t="s">
        <v>2</v>
      </c>
      <c r="C2" s="2" t="s">
        <v>72</v>
      </c>
    </row>
    <row r="3" spans="1:3">
      <c r="A3" s="3" t="s">
        <v>547</v>
      </c>
    </row>
    <row r="4" spans="1:3">
      <c r="A4" s="4" t="s">
        <v>548</v>
      </c>
      <c r="B4" s="7" t="n">
        <v>231</v>
      </c>
      <c r="C4" s="7" t="n">
        <v>618</v>
      </c>
    </row>
    <row r="5" spans="1:3">
      <c r="A5" s="4" t="s">
        <v>549</v>
      </c>
      <c r="B5" s="6" t="n">
        <v>229</v>
      </c>
      <c r="C5" s="6" t="n">
        <v>935</v>
      </c>
    </row>
    <row r="6" spans="1:3">
      <c r="A6" s="4" t="s">
        <v>102</v>
      </c>
      <c r="B6" s="7" t="n">
        <v>460</v>
      </c>
      <c r="C6" s="7" t="n">
        <v>15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Ope5</vt:lpstr>
      <vt:lpstr>Consolidated Statement of Stock</vt:lpstr>
      <vt:lpstr>Consolidated Statements of Cash</vt:lpstr>
      <vt:lpstr>Organization and nature of oper</vt:lpstr>
      <vt:lpstr>Summary of significant accounti</vt:lpstr>
      <vt:lpstr>Exploratory well costs</vt:lpstr>
      <vt:lpstr>Acquisitions and divestitures</vt:lpstr>
      <vt:lpstr>Asset retirement obligations</vt:lpstr>
      <vt:lpstr>Incentive plans</vt:lpstr>
      <vt:lpstr>Disclosures about fair value me</vt:lpstr>
      <vt:lpstr>Derivative financial instrument</vt:lpstr>
      <vt:lpstr>Debt</vt:lpstr>
      <vt:lpstr>Commitments and contingencies</vt:lpstr>
      <vt:lpstr>Income taxes</vt:lpstr>
      <vt:lpstr>Related party transactions</vt:lpstr>
      <vt:lpstr>Net income per share</vt:lpstr>
      <vt:lpstr>Subsidiary guarantors</vt:lpstr>
      <vt:lpstr>Subsequent events</vt:lpstr>
      <vt:lpstr>Supplementary information</vt:lpstr>
      <vt:lpstr>Summary of significant accoun24</vt:lpstr>
      <vt:lpstr>Exploratory well costs (Tables)</vt:lpstr>
      <vt:lpstr>Asset retirement obligations (T</vt:lpstr>
      <vt:lpstr>Incentive plans (Tables)</vt:lpstr>
      <vt:lpstr>Disclosures about fair value 28</vt:lpstr>
      <vt:lpstr>Derivative financial instrume29</vt:lpstr>
      <vt:lpstr>Debt (Tables)</vt:lpstr>
      <vt:lpstr>Commitments and contingencies (</vt:lpstr>
      <vt:lpstr>Related party transactions (Tab</vt:lpstr>
      <vt:lpstr>Net income per share (Tables)</vt:lpstr>
      <vt:lpstr>Subsidiary guarantors (Tables)</vt:lpstr>
      <vt:lpstr>Subsequent events (Tables)</vt:lpstr>
      <vt:lpstr>Supplementary information (Tabl</vt:lpstr>
      <vt:lpstr>Summary Of Significant Accoun37</vt:lpstr>
      <vt:lpstr>Exploratory Well Costs (Capital</vt:lpstr>
      <vt:lpstr>Exploratory Well Costs (Aging O</vt:lpstr>
      <vt:lpstr>Exploratory Well Costs (Narrati</vt:lpstr>
      <vt:lpstr>Acquisitions And Divestitures (</vt:lpstr>
      <vt:lpstr>Asset Retirement Obligations (S</vt:lpstr>
      <vt:lpstr>Incentive Plans (Summary of Sto</vt:lpstr>
      <vt:lpstr>Incentive Plans (Summary Of Ass</vt:lpstr>
      <vt:lpstr>Incentive Plans (Summary For Fu</vt:lpstr>
      <vt:lpstr>Disclosures About Fair Value 46</vt:lpstr>
      <vt:lpstr>Disclosures About Fair Value 47</vt:lpstr>
      <vt:lpstr>Disclosures About Fair Value 48</vt:lpstr>
      <vt:lpstr>Derivative Financial Instrume49</vt:lpstr>
      <vt:lpstr>Derivative Financial Instrume50</vt:lpstr>
      <vt:lpstr>Derivative Counterparties (Deta</vt:lpstr>
      <vt:lpstr>Debt (Summary Of Long-Term Debt</vt:lpstr>
      <vt:lpstr>Debt (Narrative) (Detail)</vt:lpstr>
      <vt:lpstr>Debt (Principal Maturities Of D</vt:lpstr>
      <vt:lpstr>Debt (Summary Of Interest Expen</vt:lpstr>
      <vt:lpstr>Commitments And Contingencies56</vt:lpstr>
      <vt:lpstr>Commitments And Contingencies57</vt:lpstr>
      <vt:lpstr>Commitments And Contingencies58</vt:lpstr>
      <vt:lpstr>Income Taxes (Narrative) (Detai</vt:lpstr>
      <vt:lpstr>Related Party Transactions (Sch</vt:lpstr>
      <vt:lpstr>Net Income Per Share (Narrative</vt:lpstr>
      <vt:lpstr>Net Income Per Share (Reconcili</vt:lpstr>
      <vt:lpstr>Net Income Per Share (Reconci63</vt:lpstr>
      <vt:lpstr>Subsidiary Guarantors (Condense</vt:lpstr>
      <vt:lpstr>Subsidiary Guarantors (Conden65</vt:lpstr>
      <vt:lpstr>Subsidiary Guarantors (Conden66</vt:lpstr>
      <vt:lpstr>Subsequent Events (New Commodit</vt:lpstr>
      <vt:lpstr>Supplementary Information (Capi</vt:lpstr>
      <vt:lpstr>Supplementary Information (Cost</vt:lpstr>
      <vt:lpstr>Supplementary Information (Ass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19:43Z</dcterms:created>
  <dcterms:modified xmlns:dcterms="http://purl.org/dc/terms/" xmlns:xsi="http://www.w3.org/2001/XMLSchema-instance" xsi:type="dcterms:W3CDTF">2016-05-05T16:19:43Z</dcterms:modified>
  <dc:title xmlns:dc="http://purl.org/dc/elements/1.1/">Untitled</dc:title>
  <dc:description xmlns:dc="http://purl.org/dc/elements/1.1/"/>
  <dc:subject xmlns:dc="http://purl.org/dc/elements/1.1/"/>
  <cp:keywords/>
  <cp:category/>
</cp:coreProperties>
</file>